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Marketable Securities (Notes)" sheetId="9" r:id="rId9"/>
    <s:sheet name="Collaborative Agreements (Notes" sheetId="10" r:id="rId10"/>
    <s:sheet name="Certain Balance Sheet Items (No" sheetId="11" r:id="rId11"/>
    <s:sheet name="Long-Term Debt, Net (Notes)" sheetId="12" r:id="rId12"/>
    <s:sheet name="Share-based Compensation (Notes" sheetId="13" r:id="rId13"/>
    <s:sheet name="Stockholders' Equity" sheetId="14" r:id="rId14"/>
    <s:sheet name="Commitments and Contingencies" sheetId="15" r:id="rId15"/>
    <s:sheet name="Restructuring Expense (Notes)" sheetId="16" r:id="rId16"/>
    <s:sheet name="Summary of Significant Accoun17" sheetId="17" r:id="rId17"/>
    <s:sheet name="Summary of Significant Accoun18" sheetId="18" r:id="rId18"/>
    <s:sheet name="Marketable Securities (Tables)" sheetId="19" r:id="rId19"/>
    <s:sheet name="Certain Balance Sheet Items (Ta" sheetId="20" r:id="rId20"/>
    <s:sheet name="Share-based Compensation (Table"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Marketable Securities (Details)" sheetId="29" r:id="rId29"/>
    <s:sheet name="Marketable Securities Textuals " sheetId="30" r:id="rId30"/>
    <s:sheet name="Collaborative Agreements Collab" sheetId="31" r:id="rId31"/>
    <s:sheet name="Certain Balance Sheet Items - A" sheetId="32" r:id="rId32"/>
    <s:sheet name="Certain Balance Sheet Items - I" sheetId="33" r:id="rId33"/>
    <s:sheet name="Certain Balance Sheet Items - P" sheetId="34" r:id="rId34"/>
    <s:sheet name="Certain Balance Sheet Items -35" sheetId="35" r:id="rId35"/>
    <s:sheet name="Certain Balance Sheet Items -36" sheetId="36" r:id="rId36"/>
    <s:sheet name="Certain Balance Sheet Items -37" sheetId="37" r:id="rId37"/>
    <s:sheet name="Certain Balance Sheet Items - D" sheetId="38" r:id="rId38"/>
    <s:sheet name="Long-Term Debt, Net Long-Term D" sheetId="39" r:id="rId39"/>
    <s:sheet name="Share-based Compensation (Detai" sheetId="40" r:id="rId40"/>
    <s:sheet name="Share-based Compensation Share-" sheetId="41" r:id="rId41"/>
    <s:sheet name="Share-based Compensation Shar42" sheetId="42" r:id="rId42"/>
    <s:sheet name="Share-based Compensation Shar43" sheetId="43" r:id="rId43"/>
    <s:sheet name="Stockholders' Equity (Details)" sheetId="44" r:id="rId44"/>
    <s:sheet name="Restructuring Expense (Details)" sheetId="45" r:id="rId45"/>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5</t>
  </si>
  <si>
    <t>Nov. 02, 2015</t>
  </si>
  <si>
    <t>Document Information [Line Items]</t>
  </si>
  <si>
    <t>Entity Registrant Name</t>
  </si>
  <si>
    <t>HALOZYME THERAPEUTICS INC.</t>
  </si>
  <si>
    <t>Trading Symbol</t>
  </si>
  <si>
    <t>HAL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ies</t>
  </si>
  <si>
    <t>Commitments and contingencies (Note 9)</t>
  </si>
  <si>
    <t xml:space="preserve"> </t>
  </si>
  <si>
    <t>Stockholders' equity:</t>
  </si>
  <si>
    <t>Preferred stock - $0.001 par value; 20,000 shares authorized; no shares issued and outstanding</t>
  </si>
  <si>
    <t>Common stock - $0.001 par value; 200,000 shares authorized; 127,811 and 125,721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Revenues:</t>
  </si>
  <si>
    <t>Product sales, net</t>
  </si>
  <si>
    <t>Royalties</t>
  </si>
  <si>
    <t>Revenues under collaborative agreements</t>
  </si>
  <si>
    <t>Total revenues</t>
  </si>
  <si>
    <t>Operating expenses:</t>
  </si>
  <si>
    <t>Cost of product sales</t>
  </si>
  <si>
    <t>Research and development</t>
  </si>
  <si>
    <t>Selling, general and administrative</t>
  </si>
  <si>
    <t>Total operating expenses</t>
  </si>
  <si>
    <t>Operating loss</t>
  </si>
  <si>
    <t>Other income (expense):</t>
  </si>
  <si>
    <t>Investment and other income, net</t>
  </si>
  <si>
    <t>Interest expense</t>
  </si>
  <si>
    <t>Net loss</t>
  </si>
  <si>
    <t>Basic and diluted net loss per share</t>
  </si>
  <si>
    <t>Shares used in computing basic and diluted net loss per share</t>
  </si>
  <si>
    <t>Condensed Consolidated Statements of Comprehensive Loss (Unaudited) - USD ($) $ in Thousands</t>
  </si>
  <si>
    <t>Statement of Comprehensive Income [Abstract]</t>
  </si>
  <si>
    <t>Other comprehensive income (loss):</t>
  </si>
  <si>
    <t>Unrealized gain (loss) on marketable securities</t>
  </si>
  <si>
    <t>Total comprehensive loss</t>
  </si>
  <si>
    <t>Condensed Consolidated Statements of Cash Flows (Unaudited) - USD ($) $ in Thousands</t>
  </si>
  <si>
    <t>Operating activities:</t>
  </si>
  <si>
    <t>Adjustments to reconcile net loss to net cash used in operating activities:</t>
  </si>
  <si>
    <t>Share-based compensation</t>
  </si>
  <si>
    <t>Depreciation and amortization</t>
  </si>
  <si>
    <t>Non-cash interest expense</t>
  </si>
  <si>
    <t>Amortization of premiums on marketable securities, net</t>
  </si>
  <si>
    <t>Changes in operating assets and liabilities:</t>
  </si>
  <si>
    <t>Accounts payable and accrued expenses</t>
  </si>
  <si>
    <t>Deferred revenue</t>
  </si>
  <si>
    <t>Other liabilities</t>
  </si>
  <si>
    <t>Net cash used in operating activities</t>
  </si>
  <si>
    <t>Investing activities:</t>
  </si>
  <si>
    <t>Purchases of marketable securities</t>
  </si>
  <si>
    <t>Proceeds from maturities of marketable securities</t>
  </si>
  <si>
    <t>Purchases of property and equipment</t>
  </si>
  <si>
    <t>Net cash provided by (used in) investing activities</t>
  </si>
  <si>
    <t>Financing activities:</t>
  </si>
  <si>
    <t>Proceeds from issuance of common stock under equity incentive plans, net</t>
  </si>
  <si>
    <t>Proceeds from issuance of common stock, net</t>
  </si>
  <si>
    <t>Net cash provided by financing activities</t>
  </si>
  <si>
    <t>Net increase in cash and cash equivalents</t>
  </si>
  <si>
    <t>Cash and cash equivalents at beginning of period</t>
  </si>
  <si>
    <t>Cash and cash equivalents at end of period</t>
  </si>
  <si>
    <t>Organization and Business</t>
  </si>
  <si>
    <t>Organization, Consolidation and Presentation of Financial Statements [Abstract]</t>
  </si>
  <si>
    <t>Organization and Business Halozyme Therapeutics, Inc. is a biotechnology company focused on developing and commercializing novel oncology therapies. We are seeking to translate our unique knowledge of the tumor microenvironment to create therapies that have the potential to improve cancer patient survival. Our research primarily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Our proprietary enzymes are used to facilitate the delivery of injected drugs and fluids, potentially enhancing the efficacy and the convenience of other drugs or can be used to alter tissue structures for potential clinical benefit. We have chosen to exploit our technology and expertise in a balanced way to modulate both risk and spend by: (1) developing our own proprietary products in therapeutic areas with significant unmet medical needs, with a focus on oncology, and (2) licensing our technology to biopharmaceutical companies to collaboratively develop products which combine our technology with the collaborators’ proprietary compounds. The majority of our approved product and product candidates are based on rHuPH20, our patented recombinant human hyaluronidase enzyme. rHuPH20 temporarily breaks down hyaluronan (or “HA”), a naturally occurring complex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Enhanze ™ technology. rHuPH20 is also the active ingredient in our first commercially approved product, Hylenex ® recombinant. Our proprietary development pipeline consists primarily of clinical stage product candidates in oncology. Our lead oncology program is PEGPH20 (PEGylated recombinant human hyaluronidase), a new molecular entity, under development for the systemic treatment of tumors that accumulate HA. When HA accumulates in a tumor, it can cause higher pressure in the tumor, reducing blood flow into the tumor and with that, reduced access of cancer therapies to the tumor. PEGPH20 works by temporarily degrading HA surrounding cancer cells resulting in reduced pressure and increased blood flow to the cancer with increased amounts of anticancer treatments administered concomitantly gaining access to the tumor. We are currently in Phase 2 clinical testing for PEGPH20 in metastatic pancreatic cancer (Study 109-202), in Phase 1b clinical testing in non-small cell lung cancer (Study 107-201), and in Phase 1b clinical testing in non-small cell lung cancer and gastric cancer (Study 107-101). Regarding Enhanze, we currently have collaborations with F. Hoffmann-La Roche, Ltd. and Hoffmann-La Roche, Inc. (“Roche”), Baxter Healthcare Corporation (predecessor to Baxalta Incorporated) (“Baxalta”), Pfizer Inc. (“Pfizer”), Janssen Biotech, Inc. (“Janssen”), and AbbVie, Inc. (“AbbVie”), with one product approved in the U.S. and three products approved for marketing in Europe from which we are receiving royalties and several others at various stages of development. Except where specifically noted or the context otherwise requires, references to “Halozyme,” “the Company,” “we,” “our,” and “us” in these notes to condensed consolidated financial statements refer to Halozyme Therapeutics, Inc. and its wholly owned subsidiary, Halozyme, Inc., and Halozyme, Inc.’s wholly owned subsidiary, Halozyme Holdings Ltd.</t>
  </si>
  <si>
    <t>Summary of Significant Accounting Policies</t>
  </si>
  <si>
    <t>Accounting Policies [Abstract]</t>
  </si>
  <si>
    <t>Summary of Significant Accounting Policie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4 , filed with the SEC on March 2, 2015.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condensed consolidated financial statements include the accounts of Halozyme Therapeutics, Inc. and its wholly owned subsidiary, Halozyme, Inc., and Halozyme, Inc.’s wholly owned subsidiary, Halozyme Holdings Ltd. All intercompany accounts and transactions have been eliminated.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Adoption and Pending Adoption of Recent Accounting Pronouncements In July 2013, the Financial Accounting Standards Board (“FASB”) issued Accounting Standards Update No. 2013-11, Income Taxes (Topic 740), Presentation of an Unrecognized Tax Benefit When a Net Operating Loss Carryforward, a Similar Tax Loss, or a Tax Credit Carryforward Exists (“ASU 2013-11”). The provisions of ASU 2013-11 require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eliminates the diversity in practice in the presentation of unrecognized tax benefits but does not alter the way in which entities assess deferred tax assets for realizability. ASU 2013-11 is effective for fiscal years, and interim periods within those fiscal years, beginning after December 15, 2014. ASU 2013-11 is applied prospectively to unrecognized tax benefits that exist at the effective date. The adoption of ASU 2013-11 did not have a material impact on our consolidated financial position or results of operations. In May 2014, the FASB issued Accounting Standards Update No. 2014-09, Revenue from Contracts with Customers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our annual reporting beginning on January 1, 2018. Entities can transition to the standard either retrospectively or as a cumulative-effect adjustment as of the date of adoption. We have not yet selected a transition method and we are currently evaluating the effect that the updated standard will have on our consolidated financial statements and related disclosures. In August 2014, the FASB issued Accounting Standards Update No. 2014-15, Presentation of Financial Statements — Going Concern (“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is not expected to have a material impact on our consolidated financial position or results of operation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or fiscal years beginning after December 15, 2015, and interim periods within those fiscal years. Early application is permitted. The adoption of ASU 2015-03 is not expected to have a material impact on our consolidated financial position or results of operations. In July 2015, the FASB issued Accounting Standards Update No. 2015-11, Inventory (Topic 330): Simplifying the Measurement of Inventory (“ASU 2015-11”). ASU 2015-11 requires that for entities that measure inventory using the first-in, first-out method, inventory should be measured at the lower of cost and net realizable value. Topic 330, Inventory,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ASU 2015-11 is effective for fiscal years beginning after December 15, 2016, and interim periods within those fiscal years. The amendments should be applied prospectively with earlier application permitted as of the beginning of an interim or annual reporting period. The adoption of ASU 2015-11 is not expected to have a material impact on our consolidated financial position or results of operations. Cash Equivalents and Marketable Securities Cash equivalents consist of highly liquid investments, readily convertible to cash, that mature within ninety days or less from the date of purchase. Our cash equivalents consist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densed consolidated statements of operations. Restricted Cash Under the terms of the leases of our facilities, we are required to maintain letters of credit as security deposits during the terms of such leases. At September 30, 2015 and December 31, 2014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financial instruments from our investment manager, who obtains these fair values from a third-party pricing source. We validate the fair values of Level 2 financial instruments provided by our investment manager by comparing these fair values to a third-party pricing source. The following table summarizes, by major financial instrument type, our cash equivalents and marketable securities that are measured at fair value on a recurring basis and are categorized using the fair value hierarchy (in thousands): September 30, 2015 December 31, 2014 Level 1 Level 2 Total estimated fair value Level 1 Level 2 Total estimated fair value Cash equivalents: Money market funds $ 67,561 $ — $ 67,561 $ 42,685 $ — $ 42,685 Available-for-sale marketable securities: Corporate debt securities — 52,204 52,204 — 74,234 74,234 $ 67,561 $ 52,204 $ 119,765 $ 42,685 $ 74,234 $ 116,919 There were no transfers between Level 1 and Level 2 of the fair value hierarchy in the three and nine months ended September 30, 2015 . We have no financial instruments that were classified within Level 3 as of September 30, 2015 and December 31, 2014 . Inventories 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used in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As of September 30, 2015 and December 31, 2014 , inventories consisted of $1.7 million and $3.0 million of Hylenex recombinant inventory, respectively, and $9.4 million and $3.4 million of bulk rHuPH20 inventory, respectively. 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FDA approval of Baxalta’s HYQVIA ® in September 2014 and European marketing approvals of Roche’s Herceptin SC product in August 2013 and MabThera ® SC product in March 2014 and Baxalta’s HYQVIA product in May 2013, revenue from the sales of bulk rHuPH20 for these collaboration products has been recognized as product sales. For the three months ended September 30, 2015 and 2014 , we recognized product sales of bulk rHuPH20 for Roche collaboration products in the amount of $4.7 million and $5.8 million , respectively, and for Baxalta collaboration products in the amount of $1.6 million and zero , respectively. For the nine months ended September 30, 2015 and 2014 , we recognized product sales of bulk rHuPH20 for Roche collaboration products in the amount of $17.0 million and $17.7 million , respectively, and for Baxalta collaboration products in the amount of $3.1 million and zero , respectively. Revenues under Collaborative Agreements We have license and collaboration agreements under which the collaborators obtained worldwide rights for the use of our proprietary rHuPH20 enzyme in the development and commercialization of the collaborators’ biologic compounds. The collaborative agreements contain multiple elements including nonrefundable payments at the inception of the arrangement, license fees, exclusivity fees, payments based on achievement of specified milestones or events designated in the collaborative agreements, annual maintenance fees, reimbursements of research and development services, payments for supply of bulk rHuPH20 by the collaborator and/or royalties on sales of products resulting from collaborative agreements. We analyze each element of our collaborative agreements and consider a variety of factors in determining the appropriate method of revenue recognition of each element. In order to account for the multiple-element arrangements, we identify the deliverables included within the agreement and evaluate which deliverables represent units of accounting.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Factors considered in this determination include the research capabilities of the collaborator and the availability of research expertise in this field in the general marketplace. Consideration we receive under collaboration agreements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the timing of revenue recognition but do not change the total revenue recognized under any agreement. Nonrefundable upfront license fee payments are recognized upon delivery of the license if (i) facts and circumstances dictate that the license has standalone value from the undelivered items, which generally include research and development services and the manufacture of bulk rHuPH20, (ii) the relative selling price allocation of the license is equal to or exceeds the upfront license fee, (iii) persuasive evidence of an arrangement exists, (iv) our price to the collaborator is fixed or determinable and (v) collecti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 Refer to Note 4, Collaborative Agreements , for further discussion on our collaborative agreements. 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and capitaliz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 Clinical Trial Expenses 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changes in clinical trial expense accruals that had a material impact on our consolidated results of operations or financial position. 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are-based compensation expense recognition is based on awards ultimately expected to vest an</t>
  </si>
  <si>
    <t>Marketable Securities (Notes)</t>
  </si>
  <si>
    <t>Available-for-sale Securities [Abstract]</t>
  </si>
  <si>
    <t>Marketable securities disclosure</t>
  </si>
  <si>
    <t>Marketable Securities Available-for-sale marketable securities consisted of the following (in thousands): September 30, 2015 Amortized Cost Gross Unrealized Gains Gross Unrealized Losses Estimated Fair Value Corporate debt securities $ 52,204 $ 16 $ (16 ) $ 52,204 December 31, 2014 Amortized Cost Gross Unrealized Gains Gross Unrealized Losses Estimated Fair Value Corporate debt securities $ 74,275 $ 2 $ (43 ) $ 74,234 As of September 30, 2015 , $43.1 million of our available-for-sale marketable securities were scheduled to mature within the next 12 months. As of September 30, 2015 , we had 11 available-for-sale marketable securities in a gross unrealized loss position, all of which had been in such position for less than twelve months. Based on our review of these marketable securities, we believe there were no other-than-temporary impairments on these marketable securities as of September 30, 2015 because we do not intend to sell these marketable securities prior to maturity and it is not more likely than not that we will be required to sell these marketable securities before the recovery of their amortized cost basis.</t>
  </si>
  <si>
    <t>Collaborative Agreements (Notes)</t>
  </si>
  <si>
    <t>Deferred Revenue Disclosure [Abstract]</t>
  </si>
  <si>
    <t>Collaborative Agreements</t>
  </si>
  <si>
    <t>Collaborative Agreements Roche Collaboration In December 2006, we and Roche entered into a collaboration and license agreement, under which Roche obtained a worldwide, exclusive license to develop and commercialize product combinations of rHuPH20 and up to thirteen Roche target compounds (the “Roche Collaboration”). As of September 30, 2015 , Roche has elected a total of five targets, two of which are exclusive, and retains the option to develop and commercialize rHuPH20 with three additional targets, provided that Roche continues to pay annual maintenance fees to us. In August 2013, Roche received European marketing approval for its collaboration product, Herceptin SC, for the treatment of patients with HER2-positive breast cancer and launched Herceptin SC in the European Union (“EU”) in September 2013. In March 2014, Roche received European marketing approval for its collaboration product, MabThera SC, for the treatment of patients with common forms of non-Hodgkin lymphoma (“NHL”). In June 2014, Roche launched MabThera SC in the EU which triggered a $5.0 million sales-based payment to us for the achievement of the first commercial sale pursuant to the terms of the Roche Collaboration. Roche assumes all development, manufacturing, clinical, regulatory, sales and marketing costs under the Roche Collaboration, while we are responsible for the supply of bulk rHuPH20. We are entitled to receive reimbursements for providing research and development services and supplying bulk rHuPH20 to Roche at its request. 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to us with respect to each product commercialized in each country, during the period equal to the longer of: (a) the duration of any valid claim of our patents covering rHuPH20 or other specified patents developed under the Roche Collaboration which valid claim covers the product in such country or (b) ten years following the date of the first commercial sale of such product in such country. As of September 30, 2015 , we have received $78.3 million from Roche, excluding royalties and reimbursements for providing research and development services and supplying bulk rHuPH20. The amounts received consisted of a $20.0 million upfront license fee payment for the application of rHuPH20 to the initial three Roche exclusive targets, $22.3 million in connection with Roche’s election of two additional exclusive targets and annual license maintenance fees for the right to designate the remaining targets as exclusive targets, $13.0 million in clinical development milestone payments, $8.0 million in regulatory milestone payments and $15.0 million in sales-based payments. Due to our continuing involvement obligations (for example, support activities associated with rHuPH20), revenues from the upfront payment, exclusive designation fees, annual license maintenance fees and sales-based payments were deferred and are being amortized over the remaining term of the Roche Collaboration. For the three months ended September 30, 2015 and 2014 , we recognized approximately $0.9 million and $0.8 million of Roche deferred revenues as revenues under collaborative agreements. For the nine months ended September 30, 2015 and 2014 , we recognized approximately $2.5 million and $7.3 million , respectively, of Roche deferred revenues as revenues under collaborative agreements. Roche deferred revenues were approximately $40.3 million and $42.7 million as of September 30, 2015 and December 31, 2014 , respectively. Baxalta Collaboration In September 2007, we and Baxalta entered into a collaboration and license agreement, under which Baxalta obtained a worldwide, exclusive license to develop and commercialize HYQVIA, a combination of Baxalta’s current product GAMMAGARD LIQUID ™ and our patented rHuPH20 enzyme (the “Baxalta Collaboration”). In May 2013, the European Commission granted Baxalta marketing authorization in all EU Member States for the use of HYQVIA (solution for subcutaneous use), a combination of GAMMAGARD LIQUID and rHuPH20 in dual vial units, as replacement therapy for adult patients with primary and secondary immunodeficiencies. Baxalta launched HYQVIA in the EU in July 2013. In September 2014, the FDA approved HYQVIA for treatment of adult patients with primary immunodeficiency. In October 2014, Baxalta announced the launch and first shipments of HYQVIA in the U.S. The Baxalta Collaboration is applicable to both kit and formulation combinations. Baxalta assumes all development, manufacturing, clinical, regulatory, sales and marketing costs under the Baxalta Collaboration, while we are responsible for the supply of bulk rHuPH20. We perform research and development activities and supply bulk rHuPH20 at the request of Baxalta, and are reimbursed by Baxalta under the terms of the Baxalta Collaboration. In addition, Baxalta has certain product development and commercialization obligations in major markets identified in the Baxalta Collaboration. Unless terminated earlier in accordance with its terms, the Baxalta Collaboration continues in effect until the expiration of Baxalta’s obligation to pay royalties to us. Baxalta has the obligation to pay royalties, with respect to each product commercialized in each country, during the period equal to the longer of: (a) the duration of any valid claim of our patents covering rHuPH20 or other specified patents developed under the Baxalta Collaboration which valid claim covers the product in such country or (b) ten years following the date of the first commercial sale of such product in such country. As of September 30, 2015 , we have received $17.0 million under the Baxalta Collaboration, excluding royalties and reimbursements for providing research and development services and supplying bulk rHuPH20. The amounts received consisted of a $10.0 million upfront license fee payment, a $3.0 million regulatory milestone payment and a $4.0 million sales-based payment. Baxalta pays us a royalty on HYQVIA consisting of a mid-single digit percent of the net sales of such product. Due to our continuing involvement obligations (for example, support activities associated with rHuPH20 enzyme), the upfront license fee and sales-based payments were deferred and are being recognized over the term of the Baxalta Collaboration. For both the three months ended September 30, 2015 and 2014 , we recognized approximately $0.2 million of Baxalta deferred revenues as revenues under collaborative agreements. For both the nine months ended September 30, 2015 and 2014 , we recognized approximately $0.6 million of Baxalta deferred revenues as revenues under collaborative agreements. For the three and nine months ended September 30, 2015, we recognized approximately $0.6 million and $1.2 million , respectively, of deferred revenues relating to manufacturing prepayments received from Baxalta. No such deferred revenues were recognized in the corresponding periods in 2014. Baxalta deferred revenues related to collaborative agreements and manufacturing prepayments totaled approximately $9.7 million and $10.9 million as of September 30, 2015 and December 31, 2014 , respectively. Other Collaborations In June 2015, we and AbbVie, Inc. (“AbbVie”) entered into a collaboration and license agreement, under which AbbVie has the worldwide license to develop and commercialize products combining our patented rHuPH20 enzyme with AbbVie proprietary biologics directed at up to nine targets (the “AbbVie Collaboration”). Targets, once selected, will be on an exclusive, global basis. As of September 30, 2015 , we have received a $23.0 million payment for the license fee of one specified exclusive target, TNF alpha. AbbVie has announced plans to develop rHuPH20 with HUMIRA ® (adalimumab) which may allow reduced number of induction injections and deliver additional performance benefits. AbbVie has the right to elect up to eight additional targets for additional fees. The upfront license payment may be followed by event-based payments subject to AbbVie’s achievement of specified development, regulatory and sales-based milestones. In addition, AbbVie will pay tiered royalties if products under the collaboration are commercialized. Unless terminated earlier in accordance with its terms, the AbbVi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AbbVie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AbbVie may terminate the agreement prior to expiration for any reason in its entirety or on a target-by-target basis upon 90 days prior written notice to us. Upon any such termination, the license granted to AbbVie (in total or with respect to the terminated target, as applicable) will terminate provided, however, that in the event of expiration of the agreement, the licenses granted will become perpetual, non-exclusive and fully paid. In December 2014, we and Janssen entered into a collaboration and license agreement, under which Janssen has the worldwide license to develop and commercialize products combining our patented rHuPH20 enzyme with Janssen proprietary biologics directed at up to five targets (the “Janssen Collaboration”). Targets, once selected, will be on an exclusive, global basis. As of September 30, 2015 , we have received a $15.0 million payment for the license fee of one specified exclusive target, CD38. Janssen has the right to elect four additional targets in the future upon payment of additional fees. Unless terminated earlier in accordance with its terms, the Jansse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Janssen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Janssen may terminate the agreement prior to expiration for any reason in its entirety or on a target-by-target basis upon 90 days prior written notice to us. Upon any such termination, the license granted to Janssen (in total or with respect to the terminated target, as applicable) will terminate provided, however, that in the event of expiration of the agreement, the licenses granted will become perpetual, non-exclusive and fully paid. In November 2015, Janssen initiated dosing in a Phase 1b clinical trial of a subcutaneous formulation of rHuPH20 and daratumumab, a human monoclonal antibody that targets CD38 on the surface of multiple myeloma cells. In December 2012, we and Pfizer entered into a collaboration and license agreement, under which Pfizer has the worldwide license to develop and commercialize products combining our patented rHuPH20 enzyme with Pfizer proprietary biologics directed at up to six targets (the “Pfizer Collaboration”). Targets may be selected on an exclusive or non-exclusive basis. As of September 30, 2015 , we have received $11.0 million in upfront and license fee payments for the licenses to four specified exclusive targets. One of the targets is proprotein convertase subtilisin/kexin type 9, also known as PCSK9. Pfizer is also developing Rivipansel directed to another target under the collaboration to treat vaso-occlusive crisis in individuals with sickle cell disease. Pfizer has the right to elect two additional targets in the future upon payment of additional fees.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Pfizer may terminate the agreement prior to expiration for any reason in its entirety or on a target-by-target basis upon 30 days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 In October 2015, Pfizer initiated dosing in a Phase 1 clinical trial for a subcutaneous formulation of Rivipansel, triggering a $1.0 million milestone payment. At the inception of the Pfizer, Janssen and AbbVie arrangements, we identified the deliverables in each arrangement to include the license, research and development services and supply of bulk rHuPH20. We have determined that the license, research and development services and supply of bulk rHuPH20 individually represent separate units of accounting, because each deliverable has standalone value. The estimated selling prices for these units of accounting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he amount allocable to the delivered unit or units of accounting is limited to the amount that is not contingent upon the delivery of additional items or meeting other specified performance conditions (non-contingent amount). As such, we excluded from the allocable arrangement consideration the event-based payments, milestone payments, annual exclusivity fees and royalties regardless of the probability of receipt. Based on the results of our analysis, we allocated the $11.0 million license fees from Pfizer, the $15.0 million upfront license fee from Janssen and the $23.0 million upfront license fee from AbbVie to the license fee deliverable under each of the arrangements. We determined that the upfront payments were earned upon the granting of the worldwide, exclusive right to our technology to the collaborators in these arrangements. As a result, we recognized the $11.0 million license fees under the Pfizer Collaboration, the $15.0 million upfront license fee under the Janssen Collaboration and the $23.0 million upfront license fee under the AbbVie Collaboration as revenues under collaborative agreements in the period when such license fees were earned. There were no revenues recognized related to event-based payments or milestone payments under these collaborations for the three and nine months ended September 30, 2015 and 2014. The collaborators are each solely responsible for the development, manufacturing and marketing of any products resulting from their respective collaborations. We are entitled to receive payments for research and development services and supply of bulk rHuPH20 to these collaborators if requested by such collaborator. We recognize amounts allocated to research and development services as revenues under collaborative agreements as the related services are performed. We recognize amounts allocated to the sales of bulk rHuPH20 as revenues under collaborative agreements when such bulk rHuPH20 has met all required specifications by the collaborators and the related title and risk of loss and damages have passed to the collaborators. We cannot predict the timing of delivery of research and development services and bulk rHuPH20 as they are at the collaborators’ requests. Pursuant to the terms of our collaboration agreements with Roche and Pfizer, certain future payments meet the definition of a milestone in accordance with the Milestone Method of Accounting. We are entitled to receive additional milestone payments for the successful development of the elected targets in the aggregate of up to approximately $55.0 million upon achievement of specified clinical development milestone events and up to approximately $12.0 million upon achievement of specified regulatory milestone events in connection with specified regulatory filings and receipt of marketing approvals.</t>
  </si>
  <si>
    <t>Certain Balance Sheet Items (Notes)</t>
  </si>
  <si>
    <t>Balance Sheet Related Disclosures [Abstract]</t>
  </si>
  <si>
    <t>Certain Balance Sheet Items</t>
  </si>
  <si>
    <t>Certain Balance Sheet Items Accounts receivable, net consisted of the following (in thousands): September 30, December 31, Accounts receivable from product sales to collaborators $ 5,463 $ 6,361 Accounts receivable from other product sales 2,433 2,133 Accounts receivable from revenues under collaborative agreements 1,230 1,266 Subtotal 9,126 9,760 Allowance for distribution fees and discounts (734 ) (611 ) Total accounts receivable, net $ 8,392 $ 9,149 Inventories consisted of the following (in thousands): September 30, December 31, Raw materials $ 467 $ 553 Work-in-process 9,494 5,207 Finished goods 1,140 646 Total inventories $ 11,101 $ 6,406 Prepaid expenses and other assets consisted of the following (in thousands): September 30, December 31, Prepaid manufacturing expenses $ 7,181 $ 6,339 Prepaid research and development expenses 3,120 2,380 Other prepaid expenses 1,516 1,094 Other assets 520 1,535 Total prepaid expenses and other assets 12,337 11,348 Less long-term portion 2,458 1,205 Total prepaid expenses and other assets, current $ 9,879 $ 10,143 Property and equipment, net consisted of the following (in thousands): September 30, December 31, Research equipment $ 9,142 $ 8,474 Computer and office equipment 1,973 2,178 Leasehold improvements 1,554 1,518 Subtotal 12,669 12,170 Accumulated depreciation and amortization (9,983 ) (9,219 ) Property and equipment, net $ 2,686 $ 2,951 Depreciation and amortization expense totaled approximately $0.4 million for both of the three months ended September 30, 2015 and 2014 , and approximately $1.2 million and $1.3 million for the nine months ended September 30, 2015 and 2014 , respectively. Accrued expenses consisted of the following (in thousands): September 30, December 31, Accrued outsourced research and development expenses $ 7,017 $ 4,383 Accrued compensation and payroll taxes 5,614 5,923 Accrued outsourced manufacturing expenses 3,914 2,112 Other accrued expenses 3,060 2,023 Total accrued expenses 19,605 14,441 Less long-term accrued outsourced research and development expenses 679 480 Total accrued expenses, current $ 18,926 $ 13,961 Long-term accrued outsourced research and development is included in other long-term liabilities in the condensed consolidated balance sheets. Deferred revenue consisted of the following (in thousands): September 30, December 31, Collaborative agreements $ 49,455 $ 53,479 Product sales 578 1,155 Total deferred revenue 50,033 54,634 Less current portion 5,789 7,367 Deferred revenue, net of current portion $ 44,244 $ 47,267</t>
  </si>
  <si>
    <t>Long-Term Debt, Net (Notes)</t>
  </si>
  <si>
    <t>Debt Disclosure [Abstract]</t>
  </si>
  <si>
    <t>Long-term Debt</t>
  </si>
  <si>
    <t>Long-Term Debt, Net In December 2013 , we entered into an Amended and Restated Loan and Security Agreement (the “Loan Agreement”) with Oxford Finance LLC (“Oxford”) and Silicon Valley Bank (“SVB”) (collectively, the “Lenders”), amending and restating in its entirety our original loan agreement with the Lenders, dated December 2012. The Loan Agreement provided for an additional $20 million principal amount of new term loan, bringing the total term loan balance to $50 million . The proceeds are to be used for working capital and general business requirements. The amended term loan facility matures on January 1, 2018 . In January 2015, we entered into the second amendment to the Loan Agreement with the Lenders, amending and restating the loan repayment schedules of the Loan Agreement. The amended and restated term loan repayment schedule provides for interest only payments through January 2016 , followed by consecutive equal monthly payments of principal and interest in arrears starting in February 2016 and continuing through the previously established maturity date of January 1, 2018. Consistent with the original loan, the Loan Agreement provides for a 7.55% interest rate on the term loan and a final interest payment equal to 8.5% of the original principal amount, or $4.25 million , which is due when the term loan becomes due or upon the prepayment of the facility. We have the option to prepay the outstanding balance of the term loan in full, subject to a prepayment fee of 1% to 3% depending upon when the prepayment occurs. In connection with the term loan, the debt offering costs have been recorded as a debt discount in our condensed consolidated balance sheets which, together with the final payment and fixed interest rate payments, are being amortized and recorded as interest expense throughout the life of the term loan using the effective interest rate method. The amended term loan is secured by substantially all of the assets of the Company and our subsidiary, Halozyme, Inc., except that the collateral does not include any equity interests in Halozyme, Inc., any of our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and enter into transactions with any of our affiliates outside of the ordinary course of business or permit our subsidiaries to do the same. In addition, subject to certain exceptions, we are required to maintain with SVB our primary deposit accounts, securities accounts and commodities, and to do the same for our subsidiary, Halozyme, Inc. 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 As of September 30, 2015 , we were in compliance with all material covenants under the Loan Agreement and there was no material adverse change in our business, operations or financial condition. Interest expense, including amortization of the debt discount, related to the long-term debt totaled approximately $1.3 million and $1.4 million for the three months ended September 30, 2015 and 2014 , respectively. Interest expense, including amortization of the debt discount, related to the long-term debt totaled approximately $3.9 million and $4.2 million for the nine months ended September 30, 2015 and 2014 , respectively. Accrued interest, which is included in accrued expenses and other long-term liabilities, was $2.9 million and $2.0 million as of September 30, 2015 and December 31, 2014 , respectively.</t>
  </si>
  <si>
    <t>Share-based Compensation (Notes)</t>
  </si>
  <si>
    <t>Share-based Compensation [Abstract]</t>
  </si>
  <si>
    <t>Disclosure of Compensation Related Costs, Share-based Payments [Text Block]</t>
  </si>
  <si>
    <t>Share-based Compensation Total share-based compensation expense related to all of our share-based awards was allocated as follows (in thousands): Three Months Ended Nine Months Ended 2015 2014 2015 2014 Research and development $ 2,269 $ 2,295 $ 7,268 $ 5,735 Selling, general and administrative 3,284 1,881 8,320 5,330 Share-based compensation expense $ 5,553 $ 4,176 $ 15,588 $ 11,065 Share-based compensation expense from type of share-based award (in thousands): Three Months Ended Nine Months Ended 2015 2014 2015 2014 Stock options $ 3,281 $ 1,896 $ 7,905 $ 5,954 RSAs, RSUs and PRSUs 2,272 2,280 7,683 5,111 $ 5,553 $ 4,176 $ 15,588 $ 11,065 Since we have a net operating loss carryforward as of September 30, 2015 , no excess tax benefits for the tax deductions related to share-based awards were recognized in the condensed consolidated statements of operations for the three and nine months ended September 30, 2015 . The Company granted stock options to purchase approximately 0.8 million and 0.1 million shares of the Company’s common stock during the three months ended September 30, 2015 and 2014 , respectively, and 3.3 million and 2.1 million shares of the Company’s common stock during the nine months ended September 30, 2015 and 2014 , respectively. The exercise price of the stock options granted during the three and nine months ended September 30, 2015 and 2014 was equal to the closing price of the Company’s common stock on the date of grant. The estimated fair value of each stock option granted was estimated on the date of grant using the Black-Scholes-Merton option pricing model (“Black-Scholes model”) that used assumptions noted in the following table.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by us. The weighted-average assumptions used in the Black-Scholes model were as follows: Three Months Ended Nine Months Ended 2015 2014 2015 2014 Expected volatility 66.8 % 69.6 % 66.7 % 71.0 % Average expected term (in years) 5.6 5.7 5.6 5.7 Risk-free interest rate 1.8 % 1.9 % 1.6 % 1.9 % Expected dividend yield — % — % — % — % Total unrecognized estimated compensation cost related to by type of award and the weighted-average remaining requisite service period over which such expense is expected to be recognized (in thousands, unless otherwise noted): September 30, 2015 Unrecognized Expense Remaining Weighted-Average Recognition Period (years) Stock options $ 29,697 3.0 RSAs $ 6,780 2.5 RSUs $ 5,249 2.8 PRSUs $ 258 1.0</t>
  </si>
  <si>
    <t>Stockholders' Equity</t>
  </si>
  <si>
    <t>Equity [Abstract]</t>
  </si>
  <si>
    <t>Stockholders’ Equity During the nine months ended September 30, 2015 and 2014 , we issued an aggregate of 1,626,091 and 1,078,748 shares of common stock, respectively, in connection with the exercises of stock options at a weighted average exercise price of $7.43 and $4.87 per share, respectively, for net proceeds of approximately $12.1 million and $5.2 million , respectively. For the nine months ended September 30, 2015 and 2014 , we issued 134,088 and 176,743 shares of common stock, respectively, upon vesting of certain RSUs for which the RSU holders surrendered 52,019 and 67,704 RSUs, respectively, to pay for minimum withholding taxes totaling approximately $0.7 million and $0.9 million , respectively. In addition, we issued 515,695 and 978,972 shares of common stock in connection with the grants of RSAs during the nine months ended September 30, 2015 and 2014 , respectively. Stock options, unvested RSUs, and PRSUs totaling approximately 8.8 million shares and 8.4 million shares of our common stock were outstanding as of September 30, 2015 and December 31, 2014 , respectively. In February 2014, we completed an underwritten public offering and issued 8,846,153 shares of common stock, including 1,153,846 shares sold pursuant to the full exercise of an over-allotment option granted to the underwriters. All of the shares were offered at a public offering price of $13.00 per share, generating approximately $107.7 million in net proceeds.</t>
  </si>
  <si>
    <t>Commitments and Contingencies</t>
  </si>
  <si>
    <t>Commitments and Contingencies Disclosure [Abstract]</t>
  </si>
  <si>
    <t>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Restructuring Expense (Notes)</t>
  </si>
  <si>
    <t>Restructuring Costs [Abstract]</t>
  </si>
  <si>
    <t>Restructuring and Related Activities Disclosure [Text Block]</t>
  </si>
  <si>
    <t xml:space="preserve"> Restructuring Expense In November 2014, we completed a corporate reorganization to focus our resources on advancing our PEGPH20 oncology proprietary program and Enhanze collaborations. This reorganization resulted in a reduction in the workforce of approximately 13% , primarily in research and development. As of December 31, 2014, the restructuring liability was approximately $0.5 million and was included in current accrued expenses. The restructuring liability was paid in full during the three months ended March 31, 2015 .</t>
  </si>
  <si>
    <t>Summary of Significant Accounting Policies (Policies)</t>
  </si>
  <si>
    <t>Basis of Presentation</t>
  </si>
  <si>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4 , filed with the SEC on March 2, 2015.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condensed consolidated financial statements include the accounts of Halozyme Therapeutics, Inc. and its wholly owned subsidiary, Halozyme, Inc., and Halozyme, Inc.’s wholly owned subsidiary, Halozyme Holdings Ltd. All intercompany accounts and transactions have been eliminated.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Adoption and Pending Adoption of Recent Accounting Pronouncements</t>
  </si>
  <si>
    <t>Adoption and Pending Adoption of Recent Accounting Pronouncements In July 2013, the Financial Accounting Standards Board (“FASB”) issued Accounting Standards Update No. 2013-11, Income Taxes (Topic 740), Presentation of an Unrecognized Tax Benefit When a Net Operating Loss Carryforward, a Similar Tax Loss, or a Tax Credit Carryforward Exists (“ASU 2013-11”). The provisions of ASU 2013-11 require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eliminates the diversity in practice in the presentation of unrecognized tax benefits but does not alter the way in which entities assess deferred tax assets for realizability. ASU 2013-11 is effective for fiscal years, and interim periods within those fiscal years, beginning after December 15, 2014. ASU 2013-11 is applied prospectively to unrecognized tax benefits that exist at the effective date. The adoption of ASU 2013-11 did not have a material impact on our consolidated financial position or results of operations. In May 2014, the FASB issued Accounting Standards Update No. 2014-09, Revenue from Contracts with Customers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our annual reporting beginning on January 1, 2018. Entities can transition to the standard either retrospectively or as a cumulative-effect adjustment as of the date of adoption. We have not yet selected a transition method and we are currently evaluating the effect that the updated standard will have on our consolidated financial statements and related disclosures. In August 2014, the FASB issued Accounting Standards Update No. 2014-15, Presentation of Financial Statements — Going Concern (“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is not expected to have a material impact on our consolidated financial position or results of operation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or fiscal years beginning after December 15, 2015, and interim periods within those fiscal years. Early application is permitted. The adoption of ASU 2015-03 is not expected to have a material impact on our consolidated financial position or results of operations. In July 2015, the FASB issued Accounting Standards Update No. 2015-11, Inventory (Topic 330): Simplifying the Measurement of Inventory (“ASU 2015-11”). ASU 2015-11 requires that for entities that measure inventory using the first-in, first-out method, inventory should be measured at the lower of cost and net realizable value. Topic 330, Inventory,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ASU 2015-11 is effective for fiscal years beginning after December 15, 2016, and interim periods within those fiscal years. The amendments should be applied prospectively with earlier application permitted as of the beginning of an interim or annual reporting period. The adoption of ASU 2015-11 is not expected to have a material impact on our consolidated financial position or results of operations.</t>
  </si>
  <si>
    <t>Cash Equivalents</t>
  </si>
  <si>
    <t>Cash Equivalents and Marketable Securities Cash equivalents consist of highly liquid investments, readily convertible to cash, that mature within ninety days or less from the date of purchase. Our cash equivalents consist of money market funds.</t>
  </si>
  <si>
    <t>Marketable Securitie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densed consolidated statements of operations.</t>
  </si>
  <si>
    <t>Restricted Cash</t>
  </si>
  <si>
    <t xml:space="preserve">Restricted Cash Under the terms of the leases of our facilities, we are required to maintain letters of credit as security deposits during the terms of such leases. </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financial instruments from our investment manager, who obtains these fair values from a third-party pricing source. We validate the fair values of Level 2 financial instruments provided by our investment manager by comparing these fair values to a third-party pricing source.</t>
  </si>
  <si>
    <t>Inventories 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used in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t>Revenue Recognition</t>
  </si>
  <si>
    <t>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FDA approval of Baxalta’s HYQVIA ® in September 2014 and European marketing approvals of Roche’s Herceptin SC product in August 2013 and MabThera ® SC product in March 2014 and Baxalta’s HYQVIA product in May 2013, revenue from the sales of bulk rHuPH20 for these collaboration products has been recognized as product sales. For the three months ended September 30, 2015 and 2014 , we recognized product sales of bulk rHuPH20 for Roche collaboration products in the amount of $4.7 million and $5.8 million , respectively, and for Baxalta collaboration products in the amount of $1.6 million and zero , respectively. For the nine months ended September 30, 2015 and 2014 , we recognized product sales of bulk rHuPH20 for Roche collaboration products in the amount of $17.0 million and $17.7 million , respectively, and for Baxalta collaboration products in the amount of $3.1 million and zero , respectively. Revenues under Collaborative Agreements We have license and collaboration agreements under which the collaborators obtained worldwide rights for the use of our proprietary rHuPH20 enzyme in the development and commercialization of the collaborators’ biologic compounds. The collaborative agreements contain multiple elements including nonrefundable payments at the inception of the arrangement, license fees, exclusivity fees, payments based on achievement of specified milestones or events designated in the collaborative agreements, annual maintenance fees, reimbursements of research and development services, payments for supply of bulk rHuPH20 by the collaborator and/or royalties on sales of products resulting from collaborative agreements. We analyze each element of our collaborative agreements and consider a variety of factors in determining the appropriate method of revenue recognition of each element. In order to account for the multiple-element arrangements, we identify the deliverables included within the agreement and evaluate which deliverables represent units of accounting.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Factors considered in this determination include the research capabilities of the collaborator and the availability of research expertise in this field in the general marketplace. Consideration we receive under collaboration agreements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the timing of revenue recognition but do not change the total revenue recognized under any agreement. Nonrefundable upfront license fee payments are recognized upon delivery of the license if (i) facts and circumstances dictate that the license has standalone value from the undelivered items, which generally include research and development services and the manufacture of bulk rHuPH20, (ii) the relative selling price allocation of the license is equal to or exceeds the upfront license fee, (iii) persuasive evidence of an arrangement exists, (iv) our price to the collaborator is fixed or determinable and (v) collecti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t>
  </si>
  <si>
    <t>Cost of Product Sales</t>
  </si>
  <si>
    <t>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t>
  </si>
  <si>
    <t>Research and Development Expenses</t>
  </si>
  <si>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and capitaliz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t>
  </si>
  <si>
    <t>Clinical Trial Expenses</t>
  </si>
  <si>
    <t>Clinical Trial Expenses 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changes in clinical trial expense accruals that had a material impact on our consolidated results of operations or financial position.</t>
  </si>
  <si>
    <t>Share-Based Compensation</t>
  </si>
  <si>
    <t>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are-based compensation expense recognition is based on awards ultimately expected to vest and is reduced for estimated forfeitures. The authoritative guidance requires forfeitures to be estimated at the time of grant and revised, if necessary, in subsequent periods if actual forfeitures differ from those estimates.</t>
  </si>
  <si>
    <t>Net Loss Per Share</t>
  </si>
  <si>
    <t xml:space="preserve">Net Loss Per Share Basic net loss per common share is computed by dividing net loss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 </t>
  </si>
  <si>
    <t>Segment Information</t>
  </si>
  <si>
    <t>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si>
  <si>
    <t>Summary of Significant Accounting Policies (Tables)</t>
  </si>
  <si>
    <t>Fair value, assets measured on recurring basis</t>
  </si>
  <si>
    <t>The following table summarizes, by major financial instrument type, our cash equivalents and marketable securities that are measured at fair value on a recurring basis and are categorized using the fair value hierarchy (in thousands): September 30, 2015 December 31, 2014 Level 1 Level 2 Total estimated fair value Level 1 Level 2 Total estimated fair value Cash equivalents: Money market funds $ 67,561 $ — $ 67,561 $ 42,685 $ — $ 42,685 Available-for-sale marketable securities: Corporate debt securities — 52,204 52,204 — 74,234 74,234 $ 67,561 $ 52,204 $ 119,765 $ 42,685 $ 74,234 $ 116,919</t>
  </si>
  <si>
    <t>Marketable Securities (Tables)</t>
  </si>
  <si>
    <t>Available-for-sale marketable securities</t>
  </si>
  <si>
    <t>Available-for-sale marketable securities consisted of the following (in thousands): September 30, 2015 Amortized Cost Gross Unrealized Gains Gross Unrealized Losses Estimated Fair Value Corporate debt securities $ 52,204 $ 16 $ (16 ) $ 52,204 December 31, 2014 Amortized Cost Gross Unrealized Gains Gross Unrealized Losses Estimated Fair Value Corporate debt securities $ 74,275 $ 2 $ (43 ) $ 74,234</t>
  </si>
  <si>
    <t>Certain Balance Sheet Items (Tables)</t>
  </si>
  <si>
    <t>Summary of Accounts Receivable</t>
  </si>
  <si>
    <t>Accounts receivable, net consisted of the following (in thousands): September 30, December 31, Accounts receivable from product sales to collaborators $ 5,463 $ 6,361 Accounts receivable from other product sales 2,433 2,133 Accounts receivable from revenues under collaborative agreements 1,230 1,266 Subtotal 9,126 9,760 Allowance for distribution fees and discounts (734 ) (611 ) Total accounts receivable, net $ 8,392 $ 9,149</t>
  </si>
  <si>
    <t>Summary of Inventories</t>
  </si>
  <si>
    <t>Inventories consisted of the following (in thousands): September 30, December 31, Raw materials $ 467 $ 553 Work-in-process 9,494 5,207 Finished goods 1,140 646 Total inventories $ 11,101 $ 6,406</t>
  </si>
  <si>
    <t>Summary of Prepaid Expenses and Other Assets</t>
  </si>
  <si>
    <t>Prepaid expenses and other assets consisted of the following (in thousands): September 30, December 31, Prepaid manufacturing expenses $ 7,181 $ 6,339 Prepaid research and development expenses 3,120 2,380 Other prepaid expenses 1,516 1,094 Other assets 520 1,535 Total prepaid expenses and other assets 12,337 11,348 Less long-term portion 2,458 1,205 Total prepaid expenses and other assets, current $ 9,879 $ 10,143</t>
  </si>
  <si>
    <t>Summary of Property and Equipment</t>
  </si>
  <si>
    <t>Property and equipment, net consisted of the following (in thousands): September 30, December 31, Research equipment $ 9,142 $ 8,474 Computer and office equipment 1,973 2,178 Leasehold improvements 1,554 1,518 Subtotal 12,669 12,170 Accumulated depreciation and amortization (9,983 ) (9,219 ) Property and equipment, net $ 2,686 $ 2,951</t>
  </si>
  <si>
    <t>Summary of Accrued Expenses</t>
  </si>
  <si>
    <t>Accrued expenses consisted of the following (in thousands): September 30, December 31, Accrued outsourced research and development expenses $ 7,017 $ 4,383 Accrued compensation and payroll taxes 5,614 5,923 Accrued outsourced manufacturing expenses 3,914 2,112 Other accrued expenses 3,060 2,023 Total accrued expenses 19,605 14,441 Less long-term accrued outsourced research and development expenses 679 480 Total accrued expenses, current $ 18,926 $ 13,961</t>
  </si>
  <si>
    <t>Summary of Deferred Revenue</t>
  </si>
  <si>
    <t>Deferred revenue consisted of the following (in thousands): September 30, December 31, Collaborative agreements $ 49,455 $ 53,479 Product sales 578 1,155 Total deferred revenue 50,033 54,634 Less current portion 5,789 7,367 Deferred revenue, net of current portion $ 44,244 $ 47,267</t>
  </si>
  <si>
    <t>Share-based Compensation (Tables)</t>
  </si>
  <si>
    <t>Schedule of Employee Service Share-based Compensation, Allocation of Recognized Period Costs [Table Text Block]</t>
  </si>
  <si>
    <t>Total share-based compensation expense related to all of our share-based awards was allocated as follows (in thousands): Three Months Ended Nine Months Ended 2015 2014 2015 2014 Research and development $ 2,269 $ 2,295 $ 7,268 $ 5,735 Selling, general and administrative 3,284 1,881 8,320 5,330 Share-based compensation expense $ 5,553 $ 4,176 $ 15,588 $ 11,065</t>
  </si>
  <si>
    <t>Schedule of Compensation Cost for Share-based Payment Arrangements, Allocation of Share-based Compensation Costs by Plan [Table Text Block]</t>
  </si>
  <si>
    <t>Share-based compensation expense from type of share-based award (in thousands): Three Months Ended Nine Months Ended 2015 2014 2015 2014 Stock options $ 3,281 $ 1,896 $ 7,905 $ 5,954 RSAs, RSUs and PRSUs 2,272 2,280 7,683 5,111 $ 5,553 $ 4,176 $ 15,588 $ 11,065</t>
  </si>
  <si>
    <t>Schedule of Share-based Payment Award, Stock Options, Valuation Assumptions [Table Text Block]</t>
  </si>
  <si>
    <t xml:space="preserve"> The weighted-average assumptions used in the Black-Scholes model were as follows: Three Months Ended Nine Months Ended 2015 2014 2015 2014 Expected volatility 66.8 % 69.6 % 66.7 % 71.0 % Average expected term (in years) 5.6 5.7 5.6 5.7 Risk-free interest rate 1.8 % 1.9 % 1.6 % 1.9 % Expected dividend yield — % — % — % — %</t>
  </si>
  <si>
    <t>Schedule of Unrecognized Compensation Cost, Nonvested Awards [Table Text Block]</t>
  </si>
  <si>
    <t>Total unrecognized estimated compensation cost related to by type of award and the weighted-average remaining requisite service period over which such expense is expected to be recognized (in thousands, unless otherwise noted): September 30, 2015 Unrecognized Expense Remaining Weighted-Average Recognition Period (years) Stock options $ 29,697 3.0 RSAs $ 6,780 2.5 RSUs $ 5,249 2.8 PRSUs $ 258 1.0</t>
  </si>
  <si>
    <t>Summary of Significant Accounting Policies Restricted Cash (Details) - USD ($) $ in Thousands</t>
  </si>
  <si>
    <t>Restricted Cash and Investments, Current [Abstract]</t>
  </si>
  <si>
    <t>Summary of Significant Accounting Policies Cash Equivalents and Marketable Securities Measured at Fair Value on a Recurring Basis (Details) - USD ($) $ in Thousands</t>
  </si>
  <si>
    <t>Assets Measured on Recurring Basis</t>
  </si>
  <si>
    <t>Assets, fair value disclosure</t>
  </si>
  <si>
    <t>Fair value, assets, Level 1 to Level 2 transfers, amount</t>
  </si>
  <si>
    <t>Investments, fair value disclosure</t>
  </si>
  <si>
    <t>Money Market Funds</t>
  </si>
  <si>
    <t>Cash and cash equivalents, fair value disclosure</t>
  </si>
  <si>
    <t>Money Market Funds | Level 1</t>
  </si>
  <si>
    <t>Corporate debt securities</t>
  </si>
  <si>
    <t>Available-for-sale securities, fair value disclosure</t>
  </si>
  <si>
    <t>Corporate debt securities | Level 2</t>
  </si>
  <si>
    <t>Summary of Significant Accounting Policies Inventories (Details) - USD ($) $ in Thousands</t>
  </si>
  <si>
    <t>Inventory [Line Items]</t>
  </si>
  <si>
    <t>Inventory, Net</t>
  </si>
  <si>
    <t>Hylenex recombinant</t>
  </si>
  <si>
    <t>bulk rHuPH20</t>
  </si>
  <si>
    <t>Summary of Significant Accounting Policies Revenue recognition (Details) - USD ($) $ in Thousands</t>
  </si>
  <si>
    <t>Sales Revenue, Product</t>
  </si>
  <si>
    <t>Period prior to expiration</t>
  </si>
  <si>
    <t>Collaborative agreements termination notification</t>
  </si>
  <si>
    <t>Period to accept returned unused product</t>
  </si>
  <si>
    <t>6 months</t>
  </si>
  <si>
    <t>Notification period for termination</t>
  </si>
  <si>
    <t>30 days</t>
  </si>
  <si>
    <t>Period after expiration</t>
  </si>
  <si>
    <t>12 months</t>
  </si>
  <si>
    <t>90 days</t>
  </si>
  <si>
    <t>Roche | bulk rHuPH20</t>
  </si>
  <si>
    <t>Baxalta | bulk rHuPH20</t>
  </si>
  <si>
    <t>Summary of Significant Accounting Policies Research and development (Details) - USD ($) $ in Thousands</t>
  </si>
  <si>
    <t>Research and Development Arrangement, Contract to Perform for Others [Line Items]</t>
  </si>
  <si>
    <t>Research and Development Expense</t>
  </si>
  <si>
    <t>In-license technologies [Member]</t>
  </si>
  <si>
    <t>Summary of Significant Accounting Policies Net Loss Per Share (Details) - shares shares in Millions</t>
  </si>
  <si>
    <t>Net loss per share (Textuals) [Abstract]</t>
  </si>
  <si>
    <t>Shares excluded from calculation of diluted net loss, amount</t>
  </si>
  <si>
    <t>Summary of Significant Accounting Policies Segment information (Details)</t>
  </si>
  <si>
    <t>Sep. 30, 2015Segment</t>
  </si>
  <si>
    <t>Segment Reporting [Abstract]</t>
  </si>
  <si>
    <t>Number of Operating Segments</t>
  </si>
  <si>
    <t>Marketable Securities (Details) - Corporate debt securities - USD ($) $ in Thousands</t>
  </si>
  <si>
    <t>Schedule of Available-for-sale Securities</t>
  </si>
  <si>
    <t>Amortized cost</t>
  </si>
  <si>
    <t>Gross Unrealized Gains</t>
  </si>
  <si>
    <t>Gross Unrealized Losses</t>
  </si>
  <si>
    <t>Estimated fair value</t>
  </si>
  <si>
    <t>Marketable Securities Textuals (Details) $ in Millions</t>
  </si>
  <si>
    <t>Sep. 30, 2015USD ($)</t>
  </si>
  <si>
    <t>Marketable Securities [Abstract]</t>
  </si>
  <si>
    <t>Available-for-sale securities maturities, next twelve months</t>
  </si>
  <si>
    <t>Number of available-for-sale securities in unrealized loss position, less than one year</t>
  </si>
  <si>
    <t>Other than Temporary Impairment Losses, Marketable Securities</t>
  </si>
  <si>
    <t>Collaborative Agreements Collaborative Agreements Textuals (Details) $ in Thousands</t>
  </si>
  <si>
    <t>12 Months Ended</t>
  </si>
  <si>
    <t>Sep. 30, 2014USD ($)</t>
  </si>
  <si>
    <t>Sep. 30, 2015USD ($)Compound</t>
  </si>
  <si>
    <t>Dec. 31, 2014USD ($)</t>
  </si>
  <si>
    <t>Oct. 29, 2015USD ($)</t>
  </si>
  <si>
    <t>Collaborative Agreements (Textual)</t>
  </si>
  <si>
    <t>Additional maximum proceeds receivable from collaborators of license and collaborative agreement upon achievement of clinical development milestones for elected targets</t>
  </si>
  <si>
    <t>Sales-based payment to be received upon the first commercial sale</t>
  </si>
  <si>
    <t>Deferred Revenue (Textual) [Abstract]</t>
  </si>
  <si>
    <t>Deferred revenue relating to upfront payment license fees and annual maintenance fees</t>
  </si>
  <si>
    <t>Roche</t>
  </si>
  <si>
    <t>Baxalta</t>
  </si>
  <si>
    <t>Collaborative Agreements Terms</t>
  </si>
  <si>
    <t>Number of product compound combinations licensed to develop | Compound</t>
  </si>
  <si>
    <t>Number of targets elected | Compound</t>
  </si>
  <si>
    <t>Number of additional targets, optional | Compound</t>
  </si>
  <si>
    <t>Deferred revenue, additions, sales-based payments</t>
  </si>
  <si>
    <t>Number of targets elected - upfront license fee payment | Compound</t>
  </si>
  <si>
    <t>Number of targets elected, additional exclusive targets | Compound</t>
  </si>
  <si>
    <t>Duration of royalty receivable</t>
  </si>
  <si>
    <t>10 years</t>
  </si>
  <si>
    <t>Proceeds, inception to date, from collaborator of license and collaborative agreement</t>
  </si>
  <si>
    <t>Nonrefundable upfront license fee payment received under collaborative agreement, inception to date</t>
  </si>
  <si>
    <t>Amount received for additional exclusive targets and annual license maintenance fees under collaborative agreement</t>
  </si>
  <si>
    <t>Clinical development milestone payments received under collaborative agreement</t>
  </si>
  <si>
    <t>Regulatory milestone payments received under collaborative agreement</t>
  </si>
  <si>
    <t>Amount received for sales-based payment</t>
  </si>
  <si>
    <t>Deferred revenue, revenue recognized</t>
  </si>
  <si>
    <t>Baxalta | Manufacturing prepayments</t>
  </si>
  <si>
    <t>AbbVie</t>
  </si>
  <si>
    <t>Janssen</t>
  </si>
  <si>
    <t>Pfizer</t>
  </si>
  <si>
    <t>Pfizer | Subsequent Event</t>
  </si>
  <si>
    <t>Pfizer, Janssen and AbbVie</t>
  </si>
  <si>
    <t>Revenue Recognition, Event-based or Milestone, Revenue Recognized</t>
  </si>
  <si>
    <t>Certain Balance Sheet Items - Accounts receivable (Details) - USD ($) $ in Thousands</t>
  </si>
  <si>
    <t>Accounts Receivable, Net, Current [Abstract]</t>
  </si>
  <si>
    <t>Accounts receivable from product sales to collaborators</t>
  </si>
  <si>
    <t>Accounts receivable from other product sales</t>
  </si>
  <si>
    <t>Accounts receivable from revenues under collaborative agreements</t>
  </si>
  <si>
    <t>Accounts receivable, gross</t>
  </si>
  <si>
    <t>Allowance for distribution fees and discounts</t>
  </si>
  <si>
    <t>Total accounts receivable, net</t>
  </si>
  <si>
    <t>Certain Balance Sheet Items - Inventories (Details) - USD ($) $ in Thousands</t>
  </si>
  <si>
    <t>Inventory Disclosure [Abstract]</t>
  </si>
  <si>
    <t>Inventory, Raw Materials, Net of Reserves</t>
  </si>
  <si>
    <t>Inventory, Work in Process, Net of Reserves</t>
  </si>
  <si>
    <t>Inventory, Finished Goods, Net of Reserves</t>
  </si>
  <si>
    <t>Total inventories</t>
  </si>
  <si>
    <t>Certain Balance Sheet Items - Prepaid expenses and other assets (Details) - USD ($) $ in Thousands</t>
  </si>
  <si>
    <t>Prepaid Expense and Other Assets, Current [Abstract]</t>
  </si>
  <si>
    <t>Prepaid manufacturing expenses</t>
  </si>
  <si>
    <t>Prepaid research and development expenses</t>
  </si>
  <si>
    <t>Other prepaid expenses</t>
  </si>
  <si>
    <t>Other assets</t>
  </si>
  <si>
    <t>Total prepaid expense and other assets</t>
  </si>
  <si>
    <t>Less long-term portion</t>
  </si>
  <si>
    <t>Total prepaid expense and other assets, current</t>
  </si>
  <si>
    <t>Certain Balance Sheet Items - Property and Equipment (Details) - USD ($) $ in Thousands</t>
  </si>
  <si>
    <t>Property and equipment, gross</t>
  </si>
  <si>
    <t>Accumulated depreciation and amortization</t>
  </si>
  <si>
    <t>Research equipment</t>
  </si>
  <si>
    <t>Computer and office equipment</t>
  </si>
  <si>
    <t>Leasehold improvements</t>
  </si>
  <si>
    <t>Certain Balance Sheet Items - Property and Equipment, Net (Textuals) (Details) - USD ($) $ in Millions</t>
  </si>
  <si>
    <t>Depreciation and amortization expense</t>
  </si>
  <si>
    <t>Certain Balance Sheet Items - Accrued Expenses (Details) - USD ($) $ in Thousands</t>
  </si>
  <si>
    <t>Accrued outsourced research and development</t>
  </si>
  <si>
    <t>Accrued compensation and payroll taxes</t>
  </si>
  <si>
    <t>Accrued outsourced manufacturing expenses</t>
  </si>
  <si>
    <t>Other accrued expenses</t>
  </si>
  <si>
    <t>Total accrued expenses</t>
  </si>
  <si>
    <t>Long-term accrued outsourced research and development</t>
  </si>
  <si>
    <t>Total accrued expenses, current</t>
  </si>
  <si>
    <t>Certain Balance Sheet Items - Deferred Revenue (Details) - USD ($) $ in Thousands</t>
  </si>
  <si>
    <t>Total deferred revenue</t>
  </si>
  <si>
    <t>Less current portion</t>
  </si>
  <si>
    <t>Collaborative agreements</t>
  </si>
  <si>
    <t>Product sales</t>
  </si>
  <si>
    <t>Long-Term Debt, Net Long-Term Debt Textuals (Details) - USD ($) $ in Thousands</t>
  </si>
  <si>
    <t>1 Months Ended</t>
  </si>
  <si>
    <t>Dec. 31, 2013</t>
  </si>
  <si>
    <t>Debt Instrument [Line Items]</t>
  </si>
  <si>
    <t>Interest Expense, debt</t>
  </si>
  <si>
    <t>Accrued interest, noncurrent</t>
  </si>
  <si>
    <t>Secured Debt</t>
  </si>
  <si>
    <t>Issuance date</t>
  </si>
  <si>
    <t>Dec. 27,
		2013</t>
  </si>
  <si>
    <t>Term loan, increase</t>
  </si>
  <si>
    <t>Total term loan balance</t>
  </si>
  <si>
    <t>Maturity date</t>
  </si>
  <si>
    <t>Jan. 1,
		2018</t>
  </si>
  <si>
    <t>Debt Instrument, interest only period</t>
  </si>
  <si>
    <t xml:space="preserve"> interest only payments through January 2016</t>
  </si>
  <si>
    <t>Interest rate, stated percentage</t>
  </si>
  <si>
    <t>7.55%</t>
  </si>
  <si>
    <t>Final payment as percent of original principal</t>
  </si>
  <si>
    <t>8.50%</t>
  </si>
  <si>
    <t>Final payment</t>
  </si>
  <si>
    <t>Debt instrument, covenant in compliance</t>
  </si>
  <si>
    <t>in compliance</t>
  </si>
  <si>
    <t>Secured Debt | Minimum</t>
  </si>
  <si>
    <t>Prepayment fee, percent</t>
  </si>
  <si>
    <t>1.00%</t>
  </si>
  <si>
    <t>Secured Debt | Maximum</t>
  </si>
  <si>
    <t>3.00%</t>
  </si>
  <si>
    <t>Share-based Compensation (Details) - USD ($) $ in Thousands</t>
  </si>
  <si>
    <t>Share-based Compensation Arrangement by Share-based Payment Award, Compensation Cost [Line Items]</t>
  </si>
  <si>
    <t>Allocated Share-based Compensation Expense</t>
  </si>
  <si>
    <t>Stock options</t>
  </si>
  <si>
    <t>RSU, RSA, and PRSU awards [Member]</t>
  </si>
  <si>
    <t>Research and Development Expense [Member]</t>
  </si>
  <si>
    <t>Selling, General and Administrative Expenses [Member]</t>
  </si>
  <si>
    <t>Share-based Compensation Share-based compensation textuals (Details) - USD ($) shares in Millions</t>
  </si>
  <si>
    <t>Proceeds and Excess Tax Benefit from Share-based Compensation</t>
  </si>
  <si>
    <t>Options, Grants in Period, Gross</t>
  </si>
  <si>
    <t>Expected Dividend Payments</t>
  </si>
  <si>
    <t>Share-based Compensation Share-based compensation, valuation (Details) - Stock options</t>
  </si>
  <si>
    <t>Schedule of Share-based Compensation Arrangements Valuation Inputs [Line Items]</t>
  </si>
  <si>
    <t>Fair Value Assumptions, Weighted Average Volatility Rate</t>
  </si>
  <si>
    <t>66.80%</t>
  </si>
  <si>
    <t>69.60%</t>
  </si>
  <si>
    <t>66.70%</t>
  </si>
  <si>
    <t>71.00%</t>
  </si>
  <si>
    <t>Fair Value Assumptions, Weighted Average Expected Term</t>
  </si>
  <si>
    <t>5 years 7 months</t>
  </si>
  <si>
    <t>5 years 8 months</t>
  </si>
  <si>
    <t>Fair Value Assumptions, Weighted Average Risk Free Interest Rate</t>
  </si>
  <si>
    <t>1.80%</t>
  </si>
  <si>
    <t>1.90%</t>
  </si>
  <si>
    <t>1.60%</t>
  </si>
  <si>
    <t>Fair Value Assumptions, Expected Dividend Rate</t>
  </si>
  <si>
    <t>0.00%</t>
  </si>
  <si>
    <t>Share-based Compensation Share-based compensation, unrecognized (Details) $ in Thousands</t>
  </si>
  <si>
    <t>Share-based Compensation Arrangement by Share-based Payment Award [Line Items]</t>
  </si>
  <si>
    <t>Compensation Cost Not yet Recognized</t>
  </si>
  <si>
    <t>Compensation Cost Not yet Recognized, Period for Recognition</t>
  </si>
  <si>
    <t>3 years</t>
  </si>
  <si>
    <t>RSAs</t>
  </si>
  <si>
    <t>2 years 6 months</t>
  </si>
  <si>
    <t>RSUs</t>
  </si>
  <si>
    <t>2 years 9 months</t>
  </si>
  <si>
    <t>PRSUs</t>
  </si>
  <si>
    <t>1 year</t>
  </si>
  <si>
    <t>Stockholders' Equity (Details) - USD ($) $ / shares in Units, $ in Thousands</t>
  </si>
  <si>
    <t>Feb. 04, 2014</t>
  </si>
  <si>
    <t>Stockholders' equity (textual)</t>
  </si>
  <si>
    <t>Outstanding stock options and restricted stock units</t>
  </si>
  <si>
    <t>Proceeds from Issuance or Sale of Equity</t>
  </si>
  <si>
    <t>Underwritten public offering and issued shares</t>
  </si>
  <si>
    <t>Stock issued during period shares new issues to underwriter</t>
  </si>
  <si>
    <t>Public offering price per share</t>
  </si>
  <si>
    <t>Proceeds from issuance of common stock</t>
  </si>
  <si>
    <t>Number of shares of common stock issued as a result of stock option exercises</t>
  </si>
  <si>
    <t>Stock options weighted average exercise price</t>
  </si>
  <si>
    <t>Net proceeds from stock options exercised</t>
  </si>
  <si>
    <t>Restricted stock units</t>
  </si>
  <si>
    <t>Stock issued during period, shares, restricted stock award, net of forfeitures</t>
  </si>
  <si>
    <t>Number of RSUs surrendered to pay for minimum withholding taxes</t>
  </si>
  <si>
    <t>Payments for tax withholding for restricted stock units vested, net</t>
  </si>
  <si>
    <t>Restricted stock awards</t>
  </si>
  <si>
    <t>Restructuring Expense (Details) - USD ($) $ in Millions</t>
  </si>
  <si>
    <t>Nov. 03, 2014</t>
  </si>
  <si>
    <t>Restructuring and Related Cost, Number of Positions Eliminated, Period Percent</t>
  </si>
  <si>
    <t>13.00%</t>
  </si>
  <si>
    <t>Restructuring Reserve, Current</t>
  </si>
  <si>
    <t>Restructuring and Related Cost, Status</t>
  </si>
  <si>
    <t>paid in full during the three months ended March 31, 2015</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1159036</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C14" t="n" s="5">
        <v>128014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80"/>
  </cols>
  <sheetData>
    <row r="1" spans="1:2">
      <c r="A1" t="s" s="1">
        <v>150</v>
      </c>
      <c r="B1" t="s" s="2">
        <v>1</v>
      </c>
    </row>
    <row r="2" spans="1:2">
      <c r="B2" t="s" s="2">
        <v>2</v>
      </c>
    </row>
    <row r="3" spans="1:2">
      <c r="A3" t="s" s="3">
        <v>118</v>
      </c>
    </row>
    <row r="4" spans="1:2">
      <c r="A4" t="s" s="4">
        <v>151</v>
      </c>
      <c r="B4" t="s" s="4">
        <v>152</v>
      </c>
    </row>
    <row r="5" spans="1:2">
      <c r="A5" t="s" s="4">
        <v>153</v>
      </c>
      <c r="B5" t="s" s="4">
        <v>154</v>
      </c>
    </row>
    <row r="6" spans="1:2">
      <c r="A6" t="s" s="4">
        <v>155</v>
      </c>
      <c r="B6" t="s" s="4">
        <v>156</v>
      </c>
    </row>
    <row r="7" spans="1:2">
      <c r="A7" t="s" s="4">
        <v>157</v>
      </c>
      <c r="B7" t="s" s="4">
        <v>158</v>
      </c>
    </row>
    <row r="8" spans="1:2">
      <c r="A8" t="s" s="4">
        <v>159</v>
      </c>
      <c r="B8" t="s" s="4">
        <v>160</v>
      </c>
    </row>
    <row r="9" spans="1:2">
      <c r="A9" t="s" s="4">
        <v>161</v>
      </c>
      <c r="B9" t="s" s="4">
        <v>162</v>
      </c>
    </row>
    <row r="10" spans="1:2">
      <c r="A10" t="s" s="4">
        <v>30</v>
      </c>
      <c r="B10" t="s" s="4">
        <v>163</v>
      </c>
    </row>
    <row r="11" spans="1:2">
      <c r="A11" t="s" s="4">
        <v>164</v>
      </c>
      <c r="B11" t="s" s="4">
        <v>165</v>
      </c>
    </row>
    <row r="12" spans="1:2">
      <c r="A12" t="s" s="4">
        <v>166</v>
      </c>
      <c r="B12" t="s" s="4">
        <v>167</v>
      </c>
    </row>
    <row r="13" spans="1:2">
      <c r="A13" t="s" s="4">
        <v>168</v>
      </c>
      <c r="B13" t="s" s="4">
        <v>169</v>
      </c>
    </row>
    <row r="14" spans="1:2">
      <c r="A14" t="s" s="4">
        <v>170</v>
      </c>
      <c r="B14" t="s" s="4">
        <v>171</v>
      </c>
    </row>
    <row r="15" spans="1:2">
      <c r="A15" t="s" s="4">
        <v>172</v>
      </c>
      <c r="B15" t="s" s="4">
        <v>173</v>
      </c>
    </row>
    <row r="16" spans="1:2">
      <c r="A16" t="s" s="4">
        <v>174</v>
      </c>
      <c r="B16" t="s" s="4">
        <v>175</v>
      </c>
    </row>
    <row r="17" spans="1:2">
      <c r="A17" t="s" s="4">
        <v>176</v>
      </c>
      <c r="B17" t="s"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8</v>
      </c>
      <c r="B1" t="s" s="2">
        <v>1</v>
      </c>
    </row>
    <row r="2" spans="1:2">
      <c r="B2" t="s" s="2">
        <v>2</v>
      </c>
    </row>
    <row r="3" spans="1:2">
      <c r="A3" t="s" s="3">
        <v>118</v>
      </c>
    </row>
    <row r="4" spans="1:2">
      <c r="A4" t="s" s="4">
        <v>179</v>
      </c>
      <c r="B4" t="s"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1</v>
      </c>
      <c r="B1" t="s" s="2">
        <v>1</v>
      </c>
    </row>
    <row r="2" spans="1:2">
      <c r="B2" t="s" s="2">
        <v>2</v>
      </c>
    </row>
    <row r="3" spans="1:2">
      <c r="A3" t="s" s="3">
        <v>121</v>
      </c>
    </row>
    <row r="4" spans="1:2">
      <c r="A4" t="s" s="4">
        <v>182</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71514</v>
      </c>
      <c r="C3" t="n" s="7">
        <v>61389</v>
      </c>
    </row>
    <row r="4" spans="1:3">
      <c r="A4" t="s" s="4">
        <v>28</v>
      </c>
      <c r="B4" t="n" s="5">
        <v>52204</v>
      </c>
      <c r="C4" t="n" s="5">
        <v>74234</v>
      </c>
    </row>
    <row r="5" spans="1:3">
      <c r="A5" t="s" s="4">
        <v>29</v>
      </c>
      <c r="B5" t="n" s="5">
        <v>8392</v>
      </c>
      <c r="C5" t="n" s="5">
        <v>9149</v>
      </c>
    </row>
    <row r="6" spans="1:3">
      <c r="A6" t="s" s="4">
        <v>30</v>
      </c>
      <c r="B6" t="n" s="5">
        <v>11101</v>
      </c>
      <c r="C6" t="n" s="5">
        <v>6406</v>
      </c>
    </row>
    <row r="7" spans="1:3">
      <c r="A7" t="s" s="4">
        <v>31</v>
      </c>
      <c r="B7" t="n" s="5">
        <v>9879</v>
      </c>
      <c r="C7" t="n" s="5">
        <v>10143</v>
      </c>
    </row>
    <row r="8" spans="1:3">
      <c r="A8" t="s" s="4">
        <v>32</v>
      </c>
      <c r="B8" t="n" s="5">
        <v>153090</v>
      </c>
      <c r="C8" t="n" s="5">
        <v>161321</v>
      </c>
    </row>
    <row r="9" spans="1:3">
      <c r="A9" t="s" s="4">
        <v>33</v>
      </c>
      <c r="B9" t="n" s="5">
        <v>2686</v>
      </c>
      <c r="C9" t="n" s="5">
        <v>2951</v>
      </c>
    </row>
    <row r="10" spans="1:3">
      <c r="A10" t="s" s="4">
        <v>31</v>
      </c>
      <c r="B10" t="n" s="5">
        <v>2458</v>
      </c>
      <c r="C10" t="n" s="5">
        <v>1205</v>
      </c>
    </row>
    <row r="11" spans="1:3">
      <c r="A11" t="s" s="4">
        <v>34</v>
      </c>
      <c r="B11" t="n" s="5">
        <v>500</v>
      </c>
      <c r="C11" t="n" s="5">
        <v>500</v>
      </c>
    </row>
    <row r="12" spans="1:3">
      <c r="A12" t="s" s="4">
        <v>35</v>
      </c>
      <c r="B12" t="n" s="5">
        <v>158734</v>
      </c>
      <c r="C12" t="n" s="5">
        <v>165977</v>
      </c>
    </row>
    <row r="13" spans="1:3">
      <c r="A13" t="s" s="3">
        <v>36</v>
      </c>
    </row>
    <row r="14" spans="1:3">
      <c r="A14" t="s" s="4">
        <v>37</v>
      </c>
      <c r="B14" t="n" s="5">
        <v>4437</v>
      </c>
      <c r="C14" t="n" s="5">
        <v>3003</v>
      </c>
    </row>
    <row r="15" spans="1:3">
      <c r="A15" t="s" s="4">
        <v>38</v>
      </c>
      <c r="B15" t="n" s="5">
        <v>18926</v>
      </c>
      <c r="C15" t="n" s="5">
        <v>13961</v>
      </c>
    </row>
    <row r="16" spans="1:3">
      <c r="A16" t="s" s="4">
        <v>39</v>
      </c>
      <c r="B16" t="n" s="5">
        <v>5789</v>
      </c>
      <c r="C16" t="n" s="5">
        <v>7367</v>
      </c>
    </row>
    <row r="17" spans="1:3">
      <c r="A17" t="s" s="4">
        <v>40</v>
      </c>
      <c r="B17" t="n" s="5">
        <v>15699</v>
      </c>
      <c r="C17" t="n" s="5">
        <v>0</v>
      </c>
    </row>
    <row r="18" spans="1:3">
      <c r="A18" t="s" s="4">
        <v>41</v>
      </c>
      <c r="B18" t="n" s="5">
        <v>44851</v>
      </c>
      <c r="C18" t="n" s="5">
        <v>24331</v>
      </c>
    </row>
    <row r="19" spans="1:3">
      <c r="A19" t="s" s="4">
        <v>42</v>
      </c>
      <c r="B19" t="n" s="5">
        <v>44244</v>
      </c>
      <c r="C19" t="n" s="5">
        <v>47267</v>
      </c>
    </row>
    <row r="20" spans="1:3">
      <c r="A20" t="s" s="4">
        <v>43</v>
      </c>
      <c r="B20" t="n" s="5">
        <v>34094</v>
      </c>
      <c r="C20" t="n" s="5">
        <v>49860</v>
      </c>
    </row>
    <row r="21" spans="1:3">
      <c r="A21" t="s" s="4">
        <v>44</v>
      </c>
      <c r="B21" t="n" s="7">
        <v>3746</v>
      </c>
      <c r="C21" t="n" s="7">
        <v>3167</v>
      </c>
    </row>
    <row r="22" spans="1:3">
      <c r="A22" t="s" s="4">
        <v>45</v>
      </c>
      <c r="B22" t="s" s="4">
        <v>46</v>
      </c>
      <c r="C22" t="s" s="4">
        <v>46</v>
      </c>
    </row>
    <row r="23" spans="1:3">
      <c r="A23" t="s" s="3">
        <v>47</v>
      </c>
    </row>
    <row r="24" spans="1:3">
      <c r="A24" t="s" s="4">
        <v>48</v>
      </c>
      <c r="B24" t="n" s="7">
        <v>0</v>
      </c>
      <c r="C24" t="n" s="7">
        <v>0</v>
      </c>
    </row>
    <row r="25" spans="1:3">
      <c r="A25" t="s" s="4">
        <v>49</v>
      </c>
      <c r="B25" t="n" s="5">
        <v>128</v>
      </c>
      <c r="C25" t="n" s="5">
        <v>126</v>
      </c>
    </row>
    <row r="26" spans="1:3">
      <c r="A26" t="s" s="4">
        <v>50</v>
      </c>
      <c r="B26" t="n" s="5">
        <v>518647</v>
      </c>
      <c r="C26" t="n" s="5">
        <v>491694</v>
      </c>
    </row>
    <row r="27" spans="1:3">
      <c r="A27" t="s" s="4">
        <v>51</v>
      </c>
      <c r="B27" t="n" s="5">
        <v>0</v>
      </c>
      <c r="C27" t="n" s="5">
        <v>-41</v>
      </c>
    </row>
    <row r="28" spans="1:3">
      <c r="A28" t="s" s="4">
        <v>52</v>
      </c>
      <c r="B28" t="n" s="5">
        <v>-486976</v>
      </c>
      <c r="C28" t="n" s="5">
        <v>-450427</v>
      </c>
    </row>
    <row r="29" spans="1:3">
      <c r="A29" t="s" s="4">
        <v>53</v>
      </c>
      <c r="B29" t="n" s="5">
        <v>31799</v>
      </c>
      <c r="C29" t="n" s="5">
        <v>41352</v>
      </c>
    </row>
    <row r="30" spans="1:3">
      <c r="A30" t="s" s="4">
        <v>54</v>
      </c>
      <c r="B30" t="n" s="7">
        <v>158734</v>
      </c>
      <c r="C30" t="n" s="7">
        <v>165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r="A1" t="s" s="1">
        <v>184</v>
      </c>
      <c r="B1" t="s" s="2">
        <v>1</v>
      </c>
    </row>
    <row r="2" spans="1:2">
      <c r="B2" t="s" s="2">
        <v>2</v>
      </c>
    </row>
    <row r="3" spans="1:2">
      <c r="A3" t="s" s="3">
        <v>129</v>
      </c>
    </row>
    <row r="4" spans="1:2">
      <c r="A4" t="s" s="4">
        <v>185</v>
      </c>
      <c r="B4" t="s" s="4">
        <v>186</v>
      </c>
    </row>
    <row r="5" spans="1:2">
      <c r="A5" t="s" s="4">
        <v>187</v>
      </c>
      <c r="B5" t="s" s="4">
        <v>188</v>
      </c>
    </row>
    <row r="6" spans="1:2">
      <c r="A6" t="s" s="4">
        <v>189</v>
      </c>
      <c r="B6" t="s" s="4">
        <v>190</v>
      </c>
    </row>
    <row r="7" spans="1:2">
      <c r="A7" t="s" s="4">
        <v>191</v>
      </c>
      <c r="B7" t="s" s="4">
        <v>192</v>
      </c>
    </row>
    <row r="8" spans="1:2">
      <c r="A8" t="s" s="4">
        <v>193</v>
      </c>
      <c r="B8" t="s" s="4">
        <v>194</v>
      </c>
    </row>
    <row r="9" spans="1:2">
      <c r="A9" t="s" s="4">
        <v>195</v>
      </c>
      <c r="B9" t="s"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37</v>
      </c>
    </row>
    <row r="4" spans="1:2">
      <c r="A4" t="s" s="4">
        <v>198</v>
      </c>
      <c r="B4" t="s" s="4">
        <v>199</v>
      </c>
    </row>
    <row r="5" spans="1:2">
      <c r="A5" t="s" s="4">
        <v>200</v>
      </c>
      <c r="B5" t="s" s="4">
        <v>201</v>
      </c>
    </row>
    <row r="6" spans="1:2">
      <c r="A6" t="s" s="4">
        <v>202</v>
      </c>
      <c r="B6" t="s" s="4">
        <v>203</v>
      </c>
    </row>
    <row r="7" spans="1:2">
      <c r="A7" t="s" s="4">
        <v>204</v>
      </c>
      <c r="B7"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6</v>
      </c>
      <c r="B1" t="s" s="2">
        <v>2</v>
      </c>
      <c r="C1" t="s" s="2">
        <v>25</v>
      </c>
    </row>
    <row r="2" spans="1:3">
      <c r="A2" t="s" s="3">
        <v>207</v>
      </c>
    </row>
    <row r="3" spans="1:3">
      <c r="A3" t="s" s="4">
        <v>34</v>
      </c>
      <c r="B3" t="n" s="7">
        <v>500</v>
      </c>
      <c r="C3" t="n" s="7">
        <v>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8</v>
      </c>
      <c r="B1" t="s" s="2">
        <v>2</v>
      </c>
      <c r="C1" t="s" s="2">
        <v>25</v>
      </c>
    </row>
    <row r="2" spans="1:3">
      <c r="A2" t="s" s="3">
        <v>209</v>
      </c>
    </row>
    <row r="3" spans="1:3">
      <c r="A3" t="s" s="4">
        <v>210</v>
      </c>
      <c r="B3" t="n" s="7">
        <v>119765</v>
      </c>
      <c r="C3" t="n" s="7">
        <v>116919</v>
      </c>
    </row>
    <row r="4" spans="1:3">
      <c r="A4" t="s" s="4">
        <v>211</v>
      </c>
      <c r="B4" t="n" s="5">
        <v>0</v>
      </c>
      <c r="C4" t="n" s="5">
        <v>0</v>
      </c>
    </row>
    <row r="5" spans="1:3">
      <c r="A5" t="n" s="10">
        <v>1</v>
      </c>
    </row>
    <row r="6" spans="1:3">
      <c r="A6" t="s" s="3">
        <v>209</v>
      </c>
    </row>
    <row r="7" spans="1:3">
      <c r="A7" t="s" s="4">
        <v>210</v>
      </c>
      <c r="B7" t="n" s="5">
        <v>67561</v>
      </c>
      <c r="C7" t="n" s="5">
        <v>42685</v>
      </c>
    </row>
    <row r="8" spans="1:3">
      <c r="A8" t="n" s="10">
        <v>2</v>
      </c>
    </row>
    <row r="9" spans="1:3">
      <c r="A9" t="s" s="3">
        <v>209</v>
      </c>
    </row>
    <row r="10" spans="1:3">
      <c r="A10" t="s" s="4">
        <v>210</v>
      </c>
      <c r="B10" t="n" s="5">
        <v>52204</v>
      </c>
      <c r="C10" t="n" s="5">
        <v>74234</v>
      </c>
    </row>
    <row r="11" spans="1:3">
      <c r="A11" t="n" s="10">
        <v>3</v>
      </c>
    </row>
    <row r="12" spans="1:3">
      <c r="A12" t="s" s="3">
        <v>209</v>
      </c>
    </row>
    <row r="13" spans="1:3">
      <c r="A13" t="s" s="4">
        <v>212</v>
      </c>
      <c r="B13" t="n" s="5">
        <v>0</v>
      </c>
      <c r="C13" t="n" s="5">
        <v>0</v>
      </c>
    </row>
    <row r="14" spans="1:3">
      <c r="A14" t="s" s="4">
        <v>213</v>
      </c>
    </row>
    <row r="15" spans="1:3">
      <c r="A15" t="s" s="3">
        <v>209</v>
      </c>
    </row>
    <row r="16" spans="1:3">
      <c r="A16" t="s" s="4">
        <v>214</v>
      </c>
      <c r="B16" t="n" s="5">
        <v>67561</v>
      </c>
      <c r="C16" t="n" s="5">
        <v>42685</v>
      </c>
    </row>
    <row r="17" spans="1:3">
      <c r="A17" t="s" s="4">
        <v>215</v>
      </c>
    </row>
    <row r="18" spans="1:3">
      <c r="A18" t="s" s="3">
        <v>209</v>
      </c>
    </row>
    <row r="19" spans="1:3">
      <c r="A19" t="s" s="4">
        <v>214</v>
      </c>
      <c r="B19" t="n" s="5">
        <v>67561</v>
      </c>
      <c r="C19" t="n" s="5">
        <v>42685</v>
      </c>
    </row>
    <row r="20" spans="1:3">
      <c r="A20" t="s" s="4">
        <v>216</v>
      </c>
    </row>
    <row r="21" spans="1:3">
      <c r="A21" t="s" s="3">
        <v>209</v>
      </c>
    </row>
    <row r="22" spans="1:3">
      <c r="A22" t="s" s="4">
        <v>217</v>
      </c>
      <c r="B22" t="n" s="5">
        <v>52204</v>
      </c>
      <c r="C22" t="n" s="5">
        <v>74234</v>
      </c>
    </row>
    <row r="23" spans="1:3">
      <c r="A23" t="s" s="4">
        <v>218</v>
      </c>
    </row>
    <row r="24" spans="1:3">
      <c r="A24" t="s" s="3">
        <v>209</v>
      </c>
    </row>
    <row r="25" spans="1:3">
      <c r="A25" t="s" s="4">
        <v>217</v>
      </c>
      <c r="B25" t="n" s="7">
        <v>52204</v>
      </c>
      <c r="C25" t="n" s="7">
        <v>742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9</v>
      </c>
      <c r="B1" t="s" s="2">
        <v>2</v>
      </c>
      <c r="C1" t="s" s="2">
        <v>25</v>
      </c>
    </row>
    <row r="2" spans="1:3">
      <c r="A2" t="s" s="3">
        <v>220</v>
      </c>
    </row>
    <row r="3" spans="1:3">
      <c r="A3" t="s" s="4">
        <v>221</v>
      </c>
      <c r="B3" t="n" s="7">
        <v>11101</v>
      </c>
      <c r="C3" t="n" s="7">
        <v>6406</v>
      </c>
    </row>
    <row r="4" spans="1:3">
      <c r="A4" t="s" s="4">
        <v>222</v>
      </c>
    </row>
    <row r="5" spans="1:3">
      <c r="A5" t="s" s="3">
        <v>220</v>
      </c>
    </row>
    <row r="6" spans="1:3">
      <c r="A6" t="s" s="4">
        <v>221</v>
      </c>
      <c r="B6" t="n" s="5">
        <v>1700</v>
      </c>
      <c r="C6" t="n" s="5">
        <v>3000</v>
      </c>
    </row>
    <row r="7" spans="1:3">
      <c r="A7" t="s" s="4">
        <v>223</v>
      </c>
    </row>
    <row r="8" spans="1:3">
      <c r="A8" t="s" s="3">
        <v>220</v>
      </c>
    </row>
    <row r="9" spans="1:3">
      <c r="A9" t="s" s="4">
        <v>221</v>
      </c>
      <c r="B9" t="n" s="7">
        <v>9400</v>
      </c>
      <c r="C9" t="n" s="7">
        <v>34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4</v>
      </c>
      <c r="B1" t="s" s="2">
        <v>66</v>
      </c>
      <c r="D1" t="s" s="2">
        <v>1</v>
      </c>
    </row>
    <row r="2" spans="1:5">
      <c r="B2" t="s" s="2">
        <v>2</v>
      </c>
      <c r="C2" t="s" s="2">
        <v>67</v>
      </c>
      <c r="D2" t="s" s="2">
        <v>2</v>
      </c>
      <c r="E2" t="s" s="2">
        <v>67</v>
      </c>
    </row>
    <row r="3" spans="1:5">
      <c r="A3" t="s" s="3">
        <v>225</v>
      </c>
    </row>
    <row r="4" spans="1:5">
      <c r="A4" t="s" s="4">
        <v>69</v>
      </c>
      <c r="B4" t="n" s="7">
        <v>10301</v>
      </c>
      <c r="C4" t="n" s="7">
        <v>9617</v>
      </c>
      <c r="D4" t="n" s="7">
        <v>32503</v>
      </c>
      <c r="E4" t="n" s="7">
        <v>27679</v>
      </c>
    </row>
    <row r="5" spans="1:5">
      <c r="A5" t="s" s="4">
        <v>226</v>
      </c>
    </row>
    <row r="6" spans="1:5">
      <c r="A6" t="s" s="3">
        <v>227</v>
      </c>
    </row>
    <row r="7" spans="1:5">
      <c r="A7" t="s" s="4">
        <v>228</v>
      </c>
      <c r="D7" t="s" s="4">
        <v>229</v>
      </c>
    </row>
    <row r="8" spans="1:5">
      <c r="A8" t="s" s="4">
        <v>230</v>
      </c>
      <c r="D8" t="s" s="4">
        <v>231</v>
      </c>
    </row>
    <row r="9" spans="1:5">
      <c r="A9" t="s" s="4">
        <v>232</v>
      </c>
    </row>
    <row r="10" spans="1:5">
      <c r="A10" t="s" s="3">
        <v>227</v>
      </c>
    </row>
    <row r="11" spans="1:5">
      <c r="A11" t="s" s="4">
        <v>228</v>
      </c>
      <c r="D11" t="s" s="4">
        <v>233</v>
      </c>
    </row>
    <row r="12" spans="1:5">
      <c r="A12" t="s" s="4">
        <v>230</v>
      </c>
      <c r="D12" t="s" s="4">
        <v>234</v>
      </c>
    </row>
    <row r="13" spans="1:5">
      <c r="A13" t="s" s="4">
        <v>235</v>
      </c>
    </row>
    <row r="14" spans="1:5">
      <c r="A14" t="s" s="3">
        <v>225</v>
      </c>
    </row>
    <row r="15" spans="1:5">
      <c r="A15" t="s" s="4">
        <v>69</v>
      </c>
      <c r="B15" t="n" s="5">
        <v>4700</v>
      </c>
      <c r="C15" t="n" s="5">
        <v>5800</v>
      </c>
      <c r="D15" t="n" s="7">
        <v>17000</v>
      </c>
      <c r="E15" t="n" s="5">
        <v>17700</v>
      </c>
    </row>
    <row r="16" spans="1:5">
      <c r="A16" t="s" s="4">
        <v>236</v>
      </c>
    </row>
    <row r="17" spans="1:5">
      <c r="A17" t="s" s="3">
        <v>225</v>
      </c>
    </row>
    <row r="18" spans="1:5">
      <c r="A18" t="s" s="4">
        <v>69</v>
      </c>
      <c r="B18" t="n" s="7">
        <v>1600</v>
      </c>
      <c r="C18" t="n" s="7">
        <v>0</v>
      </c>
      <c r="D18" t="n" s="7">
        <v>3100</v>
      </c>
      <c r="E18" t="n"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7</v>
      </c>
      <c r="B1" t="s" s="2">
        <v>66</v>
      </c>
      <c r="D1" t="s" s="2">
        <v>1</v>
      </c>
    </row>
    <row r="2" spans="1:5">
      <c r="B2" t="s" s="2">
        <v>2</v>
      </c>
      <c r="C2" t="s" s="2">
        <v>67</v>
      </c>
      <c r="D2" t="s" s="2">
        <v>2</v>
      </c>
      <c r="E2" t="s" s="2">
        <v>67</v>
      </c>
    </row>
    <row r="3" spans="1:5">
      <c r="A3" t="s" s="3">
        <v>238</v>
      </c>
    </row>
    <row r="4" spans="1:5">
      <c r="A4" t="s" s="4">
        <v>239</v>
      </c>
      <c r="B4" t="n" s="7">
        <v>27611</v>
      </c>
      <c r="C4" t="n" s="7">
        <v>19904</v>
      </c>
      <c r="D4" t="n" s="7">
        <v>65490</v>
      </c>
      <c r="E4" t="n" s="7">
        <v>59968</v>
      </c>
    </row>
    <row r="5" spans="1:5">
      <c r="A5" t="s" s="4">
        <v>240</v>
      </c>
    </row>
    <row r="6" spans="1:5">
      <c r="A6" t="s" s="3">
        <v>238</v>
      </c>
    </row>
    <row r="7" spans="1:5">
      <c r="A7" t="s" s="4">
        <v>239</v>
      </c>
      <c r="D7" t="n"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1</v>
      </c>
      <c r="B1" t="s" s="2">
        <v>66</v>
      </c>
      <c r="D1" t="s" s="2">
        <v>1</v>
      </c>
    </row>
    <row r="2" spans="1:5">
      <c r="B2" t="s" s="2">
        <v>2</v>
      </c>
      <c r="C2" t="s" s="2">
        <v>67</v>
      </c>
      <c r="D2" t="s" s="2">
        <v>2</v>
      </c>
      <c r="E2" t="s" s="2">
        <v>67</v>
      </c>
    </row>
    <row r="3" spans="1:5">
      <c r="A3" t="s" s="3">
        <v>242</v>
      </c>
    </row>
    <row r="4" spans="1:5">
      <c r="A4" t="s" s="4">
        <v>243</v>
      </c>
      <c r="B4" t="n" s="11">
        <v>9.6</v>
      </c>
      <c r="C4" t="n" s="11">
        <v>9.800000000000001</v>
      </c>
      <c r="D4" t="n" s="11">
        <v>9.6</v>
      </c>
      <c r="E4" t="n" s="11">
        <v>9.8000000000000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t="s" s="1">
        <v>244</v>
      </c>
      <c r="B1" t="s" s="2">
        <v>1</v>
      </c>
    </row>
    <row r="2" spans="1:2">
      <c r="B2" t="s" s="2">
        <v>245</v>
      </c>
    </row>
    <row r="3" spans="1:2">
      <c r="A3" t="s" s="3">
        <v>246</v>
      </c>
    </row>
    <row r="4" spans="1:2">
      <c r="A4" t="s" s="4">
        <v>247</v>
      </c>
      <c r="B4" t="n" s="5">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8</v>
      </c>
      <c r="B1" t="s" s="2">
        <v>2</v>
      </c>
      <c r="C1" t="s" s="2">
        <v>25</v>
      </c>
    </row>
    <row r="2" spans="1:3">
      <c r="A2" t="s" s="3">
        <v>249</v>
      </c>
    </row>
    <row r="3" spans="1:3">
      <c r="A3" t="s" s="4">
        <v>250</v>
      </c>
      <c r="B3" t="n" s="7">
        <v>52204</v>
      </c>
      <c r="C3" t="n" s="7">
        <v>74275</v>
      </c>
    </row>
    <row r="4" spans="1:3">
      <c r="A4" t="s" s="4">
        <v>251</v>
      </c>
      <c r="B4" t="n" s="5">
        <v>16</v>
      </c>
      <c r="C4" t="n" s="5">
        <v>2</v>
      </c>
    </row>
    <row r="5" spans="1:3">
      <c r="A5" t="s" s="4">
        <v>252</v>
      </c>
      <c r="B5" t="n" s="5">
        <v>-16</v>
      </c>
      <c r="C5" t="n" s="5">
        <v>-43</v>
      </c>
    </row>
    <row r="6" spans="1:3">
      <c r="A6" t="s" s="4">
        <v>253</v>
      </c>
      <c r="B6" t="n" s="7">
        <v>52204</v>
      </c>
      <c r="C6" t="n" s="7">
        <v>74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v>
      </c>
      <c r="B1" t="s" s="2">
        <v>2</v>
      </c>
      <c r="C1" t="s" s="2">
        <v>25</v>
      </c>
    </row>
    <row r="2" spans="1:3">
      <c r="A2" t="s" s="3">
        <v>56</v>
      </c>
    </row>
    <row r="3" spans="1:3">
      <c r="A3" t="s" s="4">
        <v>57</v>
      </c>
      <c r="B3" t="n" s="8">
        <v>0.001</v>
      </c>
      <c r="C3" t="n" s="8">
        <v>0.001</v>
      </c>
    </row>
    <row r="4" spans="1:3">
      <c r="A4" t="s" s="4">
        <v>58</v>
      </c>
      <c r="B4" t="n" s="5">
        <v>20000</v>
      </c>
      <c r="C4" t="n" s="5">
        <v>20000</v>
      </c>
    </row>
    <row r="5" spans="1:3">
      <c r="A5" t="s" s="4">
        <v>59</v>
      </c>
      <c r="B5" t="n" s="5">
        <v>0</v>
      </c>
      <c r="C5" t="n" s="5">
        <v>0</v>
      </c>
    </row>
    <row r="6" spans="1:3">
      <c r="A6" t="s" s="4">
        <v>60</v>
      </c>
      <c r="B6" t="n" s="5">
        <v>0</v>
      </c>
      <c r="C6" t="n" s="5">
        <v>0</v>
      </c>
    </row>
    <row r="7" spans="1:3">
      <c r="A7" t="s" s="4">
        <v>61</v>
      </c>
      <c r="B7" t="n" s="8">
        <v>0.001</v>
      </c>
      <c r="C7" t="n" s="8">
        <v>0.001</v>
      </c>
    </row>
    <row r="8" spans="1:3">
      <c r="A8" t="s" s="4">
        <v>62</v>
      </c>
      <c r="B8" t="n" s="5">
        <v>200000</v>
      </c>
      <c r="C8" t="n" s="5">
        <v>200000</v>
      </c>
    </row>
    <row r="9" spans="1:3">
      <c r="A9" t="s" s="4">
        <v>63</v>
      </c>
      <c r="B9" t="n" s="5">
        <v>127811</v>
      </c>
      <c r="C9" t="n" s="5">
        <v>125721</v>
      </c>
    </row>
    <row r="10" spans="1:3">
      <c r="A10" t="s" s="4">
        <v>64</v>
      </c>
      <c r="B10" t="n" s="5">
        <v>127811</v>
      </c>
      <c r="C10" t="n" s="5">
        <v>125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54</v>
      </c>
      <c r="B1" t="s" s="2">
        <v>1</v>
      </c>
    </row>
    <row r="2" spans="1:2">
      <c r="B2" t="s" s="2">
        <v>255</v>
      </c>
    </row>
    <row r="3" spans="1:2">
      <c r="A3" t="s" s="3">
        <v>256</v>
      </c>
    </row>
    <row r="4" spans="1:2">
      <c r="A4" t="s" s="4">
        <v>257</v>
      </c>
      <c r="B4" t="n" s="12">
        <v>43.1</v>
      </c>
    </row>
    <row r="5" spans="1:2">
      <c r="A5" t="s" s="4">
        <v>258</v>
      </c>
      <c r="B5" t="n" s="5">
        <v>11</v>
      </c>
    </row>
    <row r="6" spans="1:2">
      <c r="A6" t="s" s="4">
        <v>259</v>
      </c>
      <c r="B6" t="n"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t="s" s="1">
        <v>260</v>
      </c>
      <c r="B1" t="s" s="2">
        <v>66</v>
      </c>
      <c r="D1" t="s" s="2">
        <v>1</v>
      </c>
      <c r="F1" t="s" s="2">
        <v>261</v>
      </c>
    </row>
    <row r="2" spans="1:7">
      <c r="B2" t="s" s="2">
        <v>255</v>
      </c>
      <c r="C2" t="s" s="2">
        <v>262</v>
      </c>
      <c r="D2" t="s" s="2">
        <v>263</v>
      </c>
      <c r="E2" t="s" s="2">
        <v>262</v>
      </c>
      <c r="F2" t="s" s="2">
        <v>264</v>
      </c>
      <c r="G2" t="s" s="2">
        <v>265</v>
      </c>
    </row>
    <row r="3" spans="1:7">
      <c r="A3" t="s" s="3">
        <v>266</v>
      </c>
    </row>
    <row r="4" spans="1:7">
      <c r="A4" t="s" s="4">
        <v>267</v>
      </c>
      <c r="B4" t="n" s="7">
        <v>55000</v>
      </c>
      <c r="D4" t="n" s="7">
        <v>55000</v>
      </c>
    </row>
    <row r="5" spans="1:7">
      <c r="A5" t="s" s="4">
        <v>268</v>
      </c>
      <c r="B5" t="n" s="5">
        <v>12000</v>
      </c>
      <c r="D5" t="n" s="5">
        <v>12000</v>
      </c>
    </row>
    <row r="6" spans="1:7">
      <c r="A6" t="s" s="3">
        <v>269</v>
      </c>
    </row>
    <row r="7" spans="1:7">
      <c r="A7" t="s" s="4">
        <v>270</v>
      </c>
      <c r="B7" t="n" s="5">
        <v>50033</v>
      </c>
      <c r="D7" t="n" s="5">
        <v>50033</v>
      </c>
      <c r="F7" t="n" s="7">
        <v>54634</v>
      </c>
    </row>
    <row r="8" spans="1:7">
      <c r="A8" t="s" s="4">
        <v>271</v>
      </c>
    </row>
    <row r="9" spans="1:7">
      <c r="A9" t="s" s="3">
        <v>269</v>
      </c>
    </row>
    <row r="10" spans="1:7">
      <c r="A10" t="s" s="4">
        <v>270</v>
      </c>
      <c r="B10" t="n" s="5">
        <v>40300</v>
      </c>
      <c r="D10" t="n" s="5">
        <v>40300</v>
      </c>
      <c r="F10" t="n" s="5">
        <v>42700</v>
      </c>
    </row>
    <row r="11" spans="1:7">
      <c r="A11" t="s" s="4">
        <v>272</v>
      </c>
    </row>
    <row r="12" spans="1:7">
      <c r="A12" t="s" s="3">
        <v>269</v>
      </c>
    </row>
    <row r="13" spans="1:7">
      <c r="A13" t="s" s="4">
        <v>270</v>
      </c>
      <c r="B13" t="n" s="5">
        <v>9700</v>
      </c>
      <c r="D13" t="n" s="7">
        <v>9700</v>
      </c>
      <c r="F13" t="n" s="5">
        <v>10900</v>
      </c>
    </row>
    <row r="14" spans="1:7">
      <c r="A14" t="s" s="4">
        <v>271</v>
      </c>
    </row>
    <row r="15" spans="1:7">
      <c r="A15" t="s" s="3">
        <v>273</v>
      </c>
    </row>
    <row r="16" spans="1:7">
      <c r="A16" t="s" s="4">
        <v>274</v>
      </c>
      <c r="D16" t="n" s="5">
        <v>13</v>
      </c>
    </row>
    <row r="17" spans="1:7">
      <c r="A17" t="s" s="4">
        <v>275</v>
      </c>
      <c r="D17" t="n" s="5">
        <v>5</v>
      </c>
    </row>
    <row r="18" spans="1:7">
      <c r="A18" t="s" s="4">
        <v>276</v>
      </c>
      <c r="D18" t="n" s="5">
        <v>3</v>
      </c>
    </row>
    <row r="19" spans="1:7">
      <c r="A19" t="s" s="4">
        <v>277</v>
      </c>
      <c r="F19" t="n" s="7">
        <v>5000</v>
      </c>
    </row>
    <row r="20" spans="1:7">
      <c r="A20" t="s" s="4">
        <v>278</v>
      </c>
      <c r="D20" t="n" s="5">
        <v>3</v>
      </c>
    </row>
    <row r="21" spans="1:7">
      <c r="A21" t="s" s="4">
        <v>279</v>
      </c>
      <c r="D21" t="n" s="5">
        <v>2</v>
      </c>
    </row>
    <row r="22" spans="1:7">
      <c r="A22" t="s" s="4">
        <v>280</v>
      </c>
      <c r="D22" t="s" s="4">
        <v>281</v>
      </c>
    </row>
    <row r="23" spans="1:7">
      <c r="A23" t="s" s="3">
        <v>266</v>
      </c>
    </row>
    <row r="24" spans="1:7">
      <c r="A24" t="s" s="4">
        <v>282</v>
      </c>
      <c r="B24" t="n" s="5">
        <v>78300</v>
      </c>
      <c r="D24" t="n" s="7">
        <v>78300</v>
      </c>
    </row>
    <row r="25" spans="1:7">
      <c r="A25" t="s" s="4">
        <v>283</v>
      </c>
      <c r="B25" t="n" s="5">
        <v>20000</v>
      </c>
      <c r="D25" t="n" s="5">
        <v>20000</v>
      </c>
    </row>
    <row r="26" spans="1:7">
      <c r="A26" t="s" s="4">
        <v>284</v>
      </c>
      <c r="B26" t="n" s="5">
        <v>22300</v>
      </c>
      <c r="D26" t="n" s="5">
        <v>22300</v>
      </c>
    </row>
    <row r="27" spans="1:7">
      <c r="A27" t="s" s="4">
        <v>285</v>
      </c>
      <c r="B27" t="n" s="5">
        <v>13000</v>
      </c>
      <c r="D27" t="n" s="5">
        <v>13000</v>
      </c>
    </row>
    <row r="28" spans="1:7">
      <c r="A28" t="s" s="4">
        <v>286</v>
      </c>
      <c r="B28" t="n" s="5">
        <v>8000</v>
      </c>
      <c r="D28" t="n" s="5">
        <v>8000</v>
      </c>
    </row>
    <row r="29" spans="1:7">
      <c r="A29" t="s" s="4">
        <v>287</v>
      </c>
      <c r="B29" t="n" s="5">
        <v>15000</v>
      </c>
      <c r="D29" t="n" s="5">
        <v>15000</v>
      </c>
    </row>
    <row r="30" spans="1:7">
      <c r="A30" t="s" s="4">
        <v>288</v>
      </c>
      <c r="B30" t="n" s="5">
        <v>900</v>
      </c>
      <c r="C30" t="n" s="7">
        <v>800</v>
      </c>
      <c r="D30" t="n" s="7">
        <v>2500</v>
      </c>
      <c r="E30" t="n" s="7">
        <v>7300</v>
      </c>
    </row>
    <row r="31" spans="1:7">
      <c r="A31" t="s" s="4">
        <v>272</v>
      </c>
    </row>
    <row r="32" spans="1:7">
      <c r="A32" t="s" s="3">
        <v>273</v>
      </c>
    </row>
    <row r="33" spans="1:7">
      <c r="A33" t="s" s="4">
        <v>280</v>
      </c>
      <c r="D33" t="s" s="4">
        <v>281</v>
      </c>
    </row>
    <row r="34" spans="1:7">
      <c r="A34" t="s" s="3">
        <v>266</v>
      </c>
    </row>
    <row r="35" spans="1:7">
      <c r="A35" t="s" s="4">
        <v>282</v>
      </c>
      <c r="B35" t="n" s="5">
        <v>17000</v>
      </c>
      <c r="D35" t="n" s="7">
        <v>17000</v>
      </c>
    </row>
    <row r="36" spans="1:7">
      <c r="A36" t="s" s="4">
        <v>283</v>
      </c>
      <c r="B36" t="n" s="5">
        <v>10000</v>
      </c>
      <c r="D36" t="n" s="5">
        <v>10000</v>
      </c>
    </row>
    <row r="37" spans="1:7">
      <c r="A37" t="s" s="4">
        <v>286</v>
      </c>
      <c r="B37" t="n" s="5">
        <v>3000</v>
      </c>
      <c r="D37" t="n" s="5">
        <v>3000</v>
      </c>
    </row>
    <row r="38" spans="1:7">
      <c r="A38" t="s" s="4">
        <v>287</v>
      </c>
      <c r="B38" t="n" s="5">
        <v>4000</v>
      </c>
      <c r="D38" t="n" s="5">
        <v>4000</v>
      </c>
    </row>
    <row r="39" spans="1:7">
      <c r="A39" t="s" s="4">
        <v>288</v>
      </c>
      <c r="B39" t="n" s="5">
        <v>200</v>
      </c>
      <c r="C39" t="n" s="5">
        <v>200</v>
      </c>
      <c r="D39" t="n" s="5">
        <v>600</v>
      </c>
      <c r="E39" t="n" s="5">
        <v>600</v>
      </c>
    </row>
    <row r="40" spans="1:7">
      <c r="A40" t="s" s="4">
        <v>289</v>
      </c>
    </row>
    <row r="41" spans="1:7">
      <c r="A41" t="s" s="3">
        <v>266</v>
      </c>
    </row>
    <row r="42" spans="1:7">
      <c r="A42" t="s" s="4">
        <v>288</v>
      </c>
      <c r="B42" t="n" s="5">
        <v>600</v>
      </c>
      <c r="C42" t="n" s="7">
        <v>0</v>
      </c>
      <c r="D42" t="n" s="7">
        <v>1200</v>
      </c>
      <c r="E42" t="n" s="7">
        <v>0</v>
      </c>
    </row>
    <row r="43" spans="1:7">
      <c r="A43" t="s" s="4">
        <v>290</v>
      </c>
    </row>
    <row r="44" spans="1:7">
      <c r="A44" t="s" s="3">
        <v>273</v>
      </c>
    </row>
    <row r="45" spans="1:7">
      <c r="A45" t="s" s="4">
        <v>274</v>
      </c>
      <c r="D45" t="n" s="5">
        <v>9</v>
      </c>
    </row>
    <row r="46" spans="1:7">
      <c r="A46" t="s" s="4">
        <v>275</v>
      </c>
      <c r="D46" t="n" s="5">
        <v>1</v>
      </c>
    </row>
    <row r="47" spans="1:7">
      <c r="A47" t="s" s="4">
        <v>276</v>
      </c>
      <c r="D47" t="n" s="5">
        <v>8</v>
      </c>
    </row>
    <row r="48" spans="1:7">
      <c r="A48" t="s" s="4">
        <v>280</v>
      </c>
      <c r="D48" t="s" s="4">
        <v>281</v>
      </c>
    </row>
    <row r="49" spans="1:7">
      <c r="A49" t="s" s="4">
        <v>230</v>
      </c>
      <c r="D49" t="s" s="4">
        <v>234</v>
      </c>
    </row>
    <row r="50" spans="1:7">
      <c r="A50" t="s" s="3">
        <v>266</v>
      </c>
    </row>
    <row r="51" spans="1:7">
      <c r="A51" t="s" s="4">
        <v>283</v>
      </c>
      <c r="B51" t="n" s="5">
        <v>23000</v>
      </c>
      <c r="D51" t="n" s="7">
        <v>23000</v>
      </c>
    </row>
    <row r="52" spans="1:7">
      <c r="A52" t="s" s="4">
        <v>291</v>
      </c>
    </row>
    <row r="53" spans="1:7">
      <c r="A53" t="s" s="3">
        <v>273</v>
      </c>
    </row>
    <row r="54" spans="1:7">
      <c r="A54" t="s" s="4">
        <v>274</v>
      </c>
      <c r="D54" t="n" s="5">
        <v>5</v>
      </c>
    </row>
    <row r="55" spans="1:7">
      <c r="A55" t="s" s="4">
        <v>275</v>
      </c>
      <c r="D55" t="n" s="5">
        <v>1</v>
      </c>
    </row>
    <row r="56" spans="1:7">
      <c r="A56" t="s" s="4">
        <v>276</v>
      </c>
      <c r="D56" t="n" s="5">
        <v>4</v>
      </c>
    </row>
    <row r="57" spans="1:7">
      <c r="A57" t="s" s="4">
        <v>280</v>
      </c>
      <c r="D57" t="s" s="4">
        <v>281</v>
      </c>
    </row>
    <row r="58" spans="1:7">
      <c r="A58" t="s" s="4">
        <v>230</v>
      </c>
      <c r="D58" t="s" s="4">
        <v>234</v>
      </c>
    </row>
    <row r="59" spans="1:7">
      <c r="A59" t="s" s="3">
        <v>266</v>
      </c>
    </row>
    <row r="60" spans="1:7">
      <c r="A60" t="s" s="4">
        <v>283</v>
      </c>
      <c r="B60" t="n" s="5">
        <v>15000</v>
      </c>
      <c r="D60" t="n" s="7">
        <v>15000</v>
      </c>
    </row>
    <row r="61" spans="1:7">
      <c r="A61" t="s" s="4">
        <v>292</v>
      </c>
    </row>
    <row r="62" spans="1:7">
      <c r="A62" t="s" s="3">
        <v>273</v>
      </c>
    </row>
    <row r="63" spans="1:7">
      <c r="A63" t="s" s="4">
        <v>274</v>
      </c>
      <c r="D63" t="n" s="5">
        <v>6</v>
      </c>
    </row>
    <row r="64" spans="1:7">
      <c r="A64" t="s" s="4">
        <v>275</v>
      </c>
      <c r="D64" t="n" s="5">
        <v>4</v>
      </c>
    </row>
    <row r="65" spans="1:7">
      <c r="A65" t="s" s="4">
        <v>276</v>
      </c>
      <c r="D65" t="n" s="5">
        <v>2</v>
      </c>
    </row>
    <row r="66" spans="1:7">
      <c r="A66" t="s" s="4">
        <v>280</v>
      </c>
      <c r="D66" t="s" s="4">
        <v>281</v>
      </c>
    </row>
    <row r="67" spans="1:7">
      <c r="A67" t="s" s="4">
        <v>230</v>
      </c>
      <c r="D67" t="s" s="4">
        <v>231</v>
      </c>
    </row>
    <row r="68" spans="1:7">
      <c r="A68" t="s" s="3">
        <v>266</v>
      </c>
    </row>
    <row r="69" spans="1:7">
      <c r="A69" t="s" s="4">
        <v>283</v>
      </c>
      <c r="B69" t="n" s="7">
        <v>11000</v>
      </c>
      <c r="D69" t="n" s="7">
        <v>11000</v>
      </c>
    </row>
    <row r="70" spans="1:7">
      <c r="A70" t="s" s="4">
        <v>293</v>
      </c>
    </row>
    <row r="71" spans="1:7">
      <c r="A71" t="s" s="3">
        <v>266</v>
      </c>
    </row>
    <row r="72" spans="1:7">
      <c r="A72" t="s" s="4">
        <v>285</v>
      </c>
      <c r="G72" t="n" s="7">
        <v>1000</v>
      </c>
    </row>
    <row r="73" spans="1:7">
      <c r="A73" t="s" s="4">
        <v>294</v>
      </c>
    </row>
    <row r="74" spans="1:7">
      <c r="A74" t="s" s="3">
        <v>266</v>
      </c>
    </row>
    <row r="75" spans="1:7">
      <c r="A75" t="s" s="4">
        <v>295</v>
      </c>
      <c r="D75" t="n"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25</v>
      </c>
    </row>
    <row r="2" spans="1:3">
      <c r="A2" t="s" s="3">
        <v>297</v>
      </c>
    </row>
    <row r="3" spans="1:3">
      <c r="A3" t="s" s="4">
        <v>298</v>
      </c>
      <c r="B3" t="n" s="7">
        <v>5463</v>
      </c>
      <c r="C3" t="n" s="7">
        <v>6361</v>
      </c>
    </row>
    <row r="4" spans="1:3">
      <c r="A4" t="s" s="4">
        <v>299</v>
      </c>
      <c r="B4" t="n" s="5">
        <v>2433</v>
      </c>
      <c r="C4" t="n" s="5">
        <v>2133</v>
      </c>
    </row>
    <row r="5" spans="1:3">
      <c r="A5" t="s" s="4">
        <v>300</v>
      </c>
      <c r="B5" t="n" s="5">
        <v>1230</v>
      </c>
      <c r="C5" t="n" s="5">
        <v>1266</v>
      </c>
    </row>
    <row r="6" spans="1:3">
      <c r="A6" t="s" s="4">
        <v>301</v>
      </c>
      <c r="B6" t="n" s="5">
        <v>9126</v>
      </c>
      <c r="C6" t="n" s="5">
        <v>9760</v>
      </c>
    </row>
    <row r="7" spans="1:3">
      <c r="A7" t="s" s="4">
        <v>302</v>
      </c>
      <c r="B7" t="n" s="5">
        <v>-734</v>
      </c>
      <c r="C7" t="n" s="5">
        <v>-611</v>
      </c>
    </row>
    <row r="8" spans="1:3">
      <c r="A8" t="s" s="4">
        <v>303</v>
      </c>
      <c r="B8" t="n" s="7">
        <v>8392</v>
      </c>
      <c r="C8" t="n" s="7">
        <v>91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304</v>
      </c>
      <c r="B1" t="s" s="2">
        <v>2</v>
      </c>
      <c r="C1" t="s" s="2">
        <v>25</v>
      </c>
    </row>
    <row r="2" spans="1:3">
      <c r="A2" t="s" s="3">
        <v>305</v>
      </c>
    </row>
    <row r="3" spans="1:3">
      <c r="A3" t="s" s="4">
        <v>306</v>
      </c>
      <c r="B3" t="n" s="7">
        <v>467</v>
      </c>
      <c r="C3" t="n" s="7">
        <v>553</v>
      </c>
    </row>
    <row r="4" spans="1:3">
      <c r="A4" t="s" s="4">
        <v>307</v>
      </c>
      <c r="B4" t="n" s="5">
        <v>9494</v>
      </c>
      <c r="C4" t="n" s="5">
        <v>5207</v>
      </c>
    </row>
    <row r="5" spans="1:3">
      <c r="A5" t="s" s="4">
        <v>308</v>
      </c>
      <c r="B5" t="n" s="5">
        <v>1140</v>
      </c>
      <c r="C5" t="n" s="5">
        <v>646</v>
      </c>
    </row>
    <row r="6" spans="1:3">
      <c r="A6" t="s" s="3">
        <v>187</v>
      </c>
    </row>
    <row r="7" spans="1:3">
      <c r="A7" t="s" s="4">
        <v>309</v>
      </c>
      <c r="B7" t="n" s="7">
        <v>11101</v>
      </c>
      <c r="C7" t="n" s="7">
        <v>64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5</v>
      </c>
    </row>
    <row r="2" spans="1:3">
      <c r="A2" t="s" s="3">
        <v>311</v>
      </c>
    </row>
    <row r="3" spans="1:3">
      <c r="A3" t="s" s="4">
        <v>312</v>
      </c>
      <c r="B3" t="n" s="7">
        <v>7181</v>
      </c>
      <c r="C3" t="n" s="7">
        <v>6339</v>
      </c>
    </row>
    <row r="4" spans="1:3">
      <c r="A4" t="s" s="4">
        <v>313</v>
      </c>
      <c r="B4" t="n" s="5">
        <v>3120</v>
      </c>
      <c r="C4" t="n" s="5">
        <v>2380</v>
      </c>
    </row>
    <row r="5" spans="1:3">
      <c r="A5" t="s" s="4">
        <v>314</v>
      </c>
      <c r="B5" t="n" s="5">
        <v>1516</v>
      </c>
      <c r="C5" t="n" s="5">
        <v>1094</v>
      </c>
    </row>
    <row r="6" spans="1:3">
      <c r="A6" t="s" s="4">
        <v>315</v>
      </c>
      <c r="B6" t="n" s="5">
        <v>520</v>
      </c>
      <c r="C6" t="n" s="5">
        <v>1535</v>
      </c>
    </row>
    <row r="7" spans="1:3">
      <c r="A7" t="s" s="4">
        <v>316</v>
      </c>
      <c r="B7" t="n" s="5">
        <v>12337</v>
      </c>
      <c r="C7" t="n" s="5">
        <v>11348</v>
      </c>
    </row>
    <row r="8" spans="1:3">
      <c r="A8" t="s" s="4">
        <v>317</v>
      </c>
      <c r="B8" t="n" s="5">
        <v>2458</v>
      </c>
      <c r="C8" t="n" s="5">
        <v>1205</v>
      </c>
    </row>
    <row r="9" spans="1:3">
      <c r="A9" t="s" s="4">
        <v>318</v>
      </c>
      <c r="B9" t="n" s="7">
        <v>9879</v>
      </c>
      <c r="C9" t="n" s="7">
        <v>101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9</v>
      </c>
      <c r="B1" t="s" s="2">
        <v>2</v>
      </c>
      <c r="C1" t="s" s="2">
        <v>25</v>
      </c>
    </row>
    <row r="2" spans="1:3">
      <c r="A2" t="s" s="4">
        <v>320</v>
      </c>
      <c r="B2" t="n" s="7">
        <v>12669</v>
      </c>
      <c r="C2" t="n" s="7">
        <v>12170</v>
      </c>
    </row>
    <row r="3" spans="1:3">
      <c r="A3" t="s" s="4">
        <v>321</v>
      </c>
      <c r="B3" t="n" s="5">
        <v>-9983</v>
      </c>
      <c r="C3" t="n" s="5">
        <v>-9219</v>
      </c>
    </row>
    <row r="4" spans="1:3">
      <c r="A4" t="s" s="4">
        <v>33</v>
      </c>
      <c r="B4" t="n" s="5">
        <v>2686</v>
      </c>
      <c r="C4" t="n" s="5">
        <v>2951</v>
      </c>
    </row>
    <row r="5" spans="1:3">
      <c r="A5" t="s" s="4">
        <v>322</v>
      </c>
    </row>
    <row r="6" spans="1:3">
      <c r="A6" t="s" s="4">
        <v>320</v>
      </c>
      <c r="B6" t="n" s="5">
        <v>9142</v>
      </c>
      <c r="C6" t="n" s="5">
        <v>8474</v>
      </c>
    </row>
    <row r="7" spans="1:3">
      <c r="A7" t="s" s="4">
        <v>323</v>
      </c>
    </row>
    <row r="8" spans="1:3">
      <c r="A8" t="s" s="4">
        <v>320</v>
      </c>
      <c r="B8" t="n" s="5">
        <v>1973</v>
      </c>
      <c r="C8" t="n" s="5">
        <v>2178</v>
      </c>
    </row>
    <row r="9" spans="1:3">
      <c r="A9" t="s" s="4">
        <v>324</v>
      </c>
    </row>
    <row r="10" spans="1:3">
      <c r="A10" t="s" s="4">
        <v>320</v>
      </c>
      <c r="B10" t="n" s="7">
        <v>1554</v>
      </c>
      <c r="C10" t="n" s="7">
        <v>15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5</v>
      </c>
      <c r="B1" t="s" s="2">
        <v>66</v>
      </c>
      <c r="D1" t="s" s="2">
        <v>1</v>
      </c>
    </row>
    <row r="2" spans="1:5">
      <c r="B2" t="s" s="2">
        <v>2</v>
      </c>
      <c r="C2" t="s" s="2">
        <v>67</v>
      </c>
      <c r="D2" t="s" s="2">
        <v>2</v>
      </c>
      <c r="E2" t="s" s="2">
        <v>67</v>
      </c>
    </row>
    <row r="3" spans="1:5">
      <c r="A3" t="s" s="3">
        <v>94</v>
      </c>
    </row>
    <row r="4" spans="1:5">
      <c r="A4" t="s" s="4">
        <v>326</v>
      </c>
      <c r="B4" t="n" s="12">
        <v>0.4</v>
      </c>
      <c r="C4" t="n" s="12">
        <v>0.4</v>
      </c>
      <c r="D4" t="n" s="12">
        <v>1.2</v>
      </c>
      <c r="E4" t="n" s="12">
        <v>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5</v>
      </c>
    </row>
    <row r="2" spans="1:3">
      <c r="A2" t="s" s="3">
        <v>193</v>
      </c>
    </row>
    <row r="3" spans="1:3">
      <c r="A3" t="s" s="4">
        <v>328</v>
      </c>
      <c r="B3" t="n" s="7">
        <v>7017</v>
      </c>
      <c r="C3" t="n" s="7">
        <v>4383</v>
      </c>
    </row>
    <row r="4" spans="1:3">
      <c r="A4" t="s" s="4">
        <v>329</v>
      </c>
      <c r="B4" t="n" s="5">
        <v>5614</v>
      </c>
      <c r="C4" t="n" s="5">
        <v>5923</v>
      </c>
    </row>
    <row r="5" spans="1:3">
      <c r="A5" t="s" s="4">
        <v>330</v>
      </c>
      <c r="B5" t="n" s="5">
        <v>3914</v>
      </c>
      <c r="C5" t="n" s="5">
        <v>2112</v>
      </c>
    </row>
    <row r="6" spans="1:3">
      <c r="A6" t="s" s="4">
        <v>331</v>
      </c>
      <c r="B6" t="n" s="5">
        <v>3060</v>
      </c>
      <c r="C6" t="n" s="5">
        <v>2023</v>
      </c>
    </row>
    <row r="7" spans="1:3">
      <c r="A7" t="s" s="4">
        <v>332</v>
      </c>
      <c r="B7" t="n" s="5">
        <v>19605</v>
      </c>
      <c r="C7" t="n" s="5">
        <v>14441</v>
      </c>
    </row>
    <row r="8" spans="1:3">
      <c r="A8" t="s" s="4">
        <v>333</v>
      </c>
      <c r="B8" t="n" s="5">
        <v>679</v>
      </c>
      <c r="C8" t="n" s="5">
        <v>480</v>
      </c>
    </row>
    <row r="9" spans="1:3">
      <c r="A9" t="s" s="4">
        <v>334</v>
      </c>
      <c r="B9" t="n" s="7">
        <v>18926</v>
      </c>
      <c r="C9" t="n" s="7">
        <v>139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5</v>
      </c>
      <c r="B1" t="s" s="2">
        <v>2</v>
      </c>
      <c r="C1" t="s" s="2">
        <v>25</v>
      </c>
    </row>
    <row r="2" spans="1:3">
      <c r="A2" t="s" s="3">
        <v>99</v>
      </c>
    </row>
    <row r="3" spans="1:3">
      <c r="A3" t="s" s="4">
        <v>336</v>
      </c>
      <c r="B3" t="n" s="7">
        <v>50033</v>
      </c>
      <c r="C3" t="n" s="7">
        <v>54634</v>
      </c>
    </row>
    <row r="4" spans="1:3">
      <c r="A4" t="s" s="4">
        <v>337</v>
      </c>
      <c r="B4" t="n" s="5">
        <v>5789</v>
      </c>
      <c r="C4" t="n" s="5">
        <v>7367</v>
      </c>
    </row>
    <row r="5" spans="1:3">
      <c r="A5" t="s" s="4">
        <v>42</v>
      </c>
      <c r="B5" t="n" s="5">
        <v>44244</v>
      </c>
      <c r="C5" t="n" s="5">
        <v>47267</v>
      </c>
    </row>
    <row r="6" spans="1:3">
      <c r="A6" t="s" s="4">
        <v>338</v>
      </c>
    </row>
    <row r="7" spans="1:3">
      <c r="A7" t="s" s="3">
        <v>99</v>
      </c>
    </row>
    <row r="8" spans="1:3">
      <c r="A8" t="s" s="4">
        <v>336</v>
      </c>
      <c r="B8" t="n" s="5">
        <v>49455</v>
      </c>
      <c r="C8" t="n" s="5">
        <v>53479</v>
      </c>
    </row>
    <row r="9" spans="1:3">
      <c r="A9" t="s" s="4">
        <v>339</v>
      </c>
    </row>
    <row r="10" spans="1:3">
      <c r="A10" t="s" s="3">
        <v>99</v>
      </c>
    </row>
    <row r="11" spans="1:3">
      <c r="A11" t="s" s="4">
        <v>336</v>
      </c>
      <c r="B11" t="n" s="7">
        <v>578</v>
      </c>
      <c r="C11" t="n" s="7">
        <v>11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4"/>
    <col customWidth="1" max="5" min="5" width="45"/>
    <col customWidth="1" max="6" min="6" width="14"/>
    <col customWidth="1" max="7" min="7" width="14"/>
  </cols>
  <sheetData>
    <row r="1" spans="1:7">
      <c r="A1" t="s" s="1">
        <v>340</v>
      </c>
      <c r="B1" t="s" s="2">
        <v>341</v>
      </c>
      <c r="C1" t="s" s="2">
        <v>66</v>
      </c>
      <c r="E1" t="s" s="2">
        <v>1</v>
      </c>
    </row>
    <row r="2" spans="1:7">
      <c r="B2" t="s" s="2">
        <v>342</v>
      </c>
      <c r="C2" t="s" s="2">
        <v>2</v>
      </c>
      <c r="D2" t="s" s="2">
        <v>67</v>
      </c>
      <c r="E2" t="s" s="2">
        <v>2</v>
      </c>
      <c r="F2" t="s" s="2">
        <v>67</v>
      </c>
      <c r="G2" t="s" s="2">
        <v>25</v>
      </c>
    </row>
    <row r="3" spans="1:7">
      <c r="A3" t="s" s="3">
        <v>343</v>
      </c>
    </row>
    <row r="4" spans="1:7">
      <c r="A4" t="s" s="4">
        <v>344</v>
      </c>
      <c r="C4" t="n" s="7">
        <v>1300</v>
      </c>
      <c r="D4" t="n" s="7">
        <v>1400</v>
      </c>
      <c r="E4" t="n" s="7">
        <v>3900</v>
      </c>
      <c r="F4" t="n" s="7">
        <v>4200</v>
      </c>
    </row>
    <row r="5" spans="1:7">
      <c r="A5" t="s" s="4">
        <v>345</v>
      </c>
      <c r="C5" t="n" s="5">
        <v>2900</v>
      </c>
      <c r="E5" t="n" s="5">
        <v>2900</v>
      </c>
      <c r="G5" t="n" s="7">
        <v>2000</v>
      </c>
    </row>
    <row r="6" spans="1:7">
      <c r="A6" t="s" s="4">
        <v>346</v>
      </c>
    </row>
    <row r="7" spans="1:7">
      <c r="A7" t="s" s="3">
        <v>343</v>
      </c>
    </row>
    <row r="8" spans="1:7">
      <c r="A8" t="s" s="4">
        <v>347</v>
      </c>
      <c r="B8" t="s" s="4">
        <v>348</v>
      </c>
    </row>
    <row r="9" spans="1:7">
      <c r="A9" t="s" s="4">
        <v>349</v>
      </c>
      <c r="B9" t="n" s="7">
        <v>20000</v>
      </c>
    </row>
    <row r="10" spans="1:7">
      <c r="A10" t="s" s="4">
        <v>350</v>
      </c>
      <c r="C10" t="n" s="7">
        <v>50000</v>
      </c>
      <c r="E10" t="n" s="7">
        <v>50000</v>
      </c>
    </row>
    <row r="11" spans="1:7">
      <c r="A11" t="s" s="4">
        <v>351</v>
      </c>
      <c r="E11" t="s" s="4">
        <v>352</v>
      </c>
    </row>
    <row r="12" spans="1:7">
      <c r="A12" t="s" s="4">
        <v>353</v>
      </c>
      <c r="E12" t="s" s="4">
        <v>354</v>
      </c>
    </row>
    <row r="13" spans="1:7">
      <c r="A13" t="s" s="4">
        <v>355</v>
      </c>
      <c r="C13" t="s" s="4">
        <v>356</v>
      </c>
      <c r="E13" t="s" s="4">
        <v>356</v>
      </c>
    </row>
    <row r="14" spans="1:7">
      <c r="A14" t="s" s="4">
        <v>357</v>
      </c>
      <c r="E14" t="s" s="4">
        <v>358</v>
      </c>
    </row>
    <row r="15" spans="1:7">
      <c r="A15" t="s" s="4">
        <v>359</v>
      </c>
      <c r="C15" t="n" s="7">
        <v>4250</v>
      </c>
      <c r="E15" t="n" s="7">
        <v>4250</v>
      </c>
    </row>
    <row r="16" spans="1:7">
      <c r="A16" t="s" s="4">
        <v>360</v>
      </c>
      <c r="E16" t="s" s="4">
        <v>361</v>
      </c>
    </row>
    <row r="17" spans="1:7">
      <c r="A17" t="s" s="4">
        <v>362</v>
      </c>
    </row>
    <row r="18" spans="1:7">
      <c r="A18" t="s" s="3">
        <v>343</v>
      </c>
    </row>
    <row r="19" spans="1:7">
      <c r="A19" t="s" s="4">
        <v>363</v>
      </c>
      <c r="C19" t="s" s="4">
        <v>364</v>
      </c>
      <c r="E19" t="s" s="4">
        <v>364</v>
      </c>
    </row>
    <row r="20" spans="1:7">
      <c r="A20" t="s" s="4">
        <v>365</v>
      </c>
    </row>
    <row r="21" spans="1:7">
      <c r="A21" t="s" s="3">
        <v>343</v>
      </c>
    </row>
    <row r="22" spans="1:7">
      <c r="A22" t="s" s="4">
        <v>363</v>
      </c>
      <c r="C22" t="s" s="4">
        <v>366</v>
      </c>
      <c r="E22" t="s" s="4">
        <v>36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10301</v>
      </c>
      <c r="C4" t="n" s="7">
        <v>9617</v>
      </c>
      <c r="D4" t="n" s="7">
        <v>32503</v>
      </c>
      <c r="E4" t="n" s="7">
        <v>27679</v>
      </c>
    </row>
    <row r="5" spans="1:5">
      <c r="A5" t="s" s="4">
        <v>70</v>
      </c>
      <c r="B5" t="n" s="5">
        <v>8274</v>
      </c>
      <c r="C5" t="n" s="5">
        <v>2895</v>
      </c>
      <c r="D5" t="n" s="5">
        <v>21431</v>
      </c>
      <c r="E5" t="n" s="5">
        <v>5382</v>
      </c>
    </row>
    <row r="6" spans="1:5">
      <c r="A6" t="s" s="4">
        <v>71</v>
      </c>
      <c r="B6" t="n" s="5">
        <v>2205</v>
      </c>
      <c r="C6" t="n" s="5">
        <v>2094</v>
      </c>
      <c r="D6" t="n" s="5">
        <v>28896</v>
      </c>
      <c r="E6" t="n" s="5">
        <v>11896</v>
      </c>
    </row>
    <row r="7" spans="1:5">
      <c r="A7" t="s" s="4">
        <v>72</v>
      </c>
      <c r="B7" t="n" s="5">
        <v>20780</v>
      </c>
      <c r="C7" t="n" s="5">
        <v>14606</v>
      </c>
      <c r="D7" t="n" s="5">
        <v>82830</v>
      </c>
      <c r="E7" t="n" s="5">
        <v>44957</v>
      </c>
    </row>
    <row r="8" spans="1:5">
      <c r="A8" t="s" s="3">
        <v>73</v>
      </c>
    </row>
    <row r="9" spans="1:5">
      <c r="A9" t="s" s="4">
        <v>74</v>
      </c>
      <c r="B9" t="n" s="5">
        <v>6180</v>
      </c>
      <c r="C9" t="n" s="5">
        <v>5141</v>
      </c>
      <c r="D9" t="n" s="5">
        <v>20818</v>
      </c>
      <c r="E9" t="n" s="5">
        <v>16585</v>
      </c>
    </row>
    <row r="10" spans="1:5">
      <c r="A10" t="s" s="4">
        <v>75</v>
      </c>
      <c r="B10" t="n" s="5">
        <v>27611</v>
      </c>
      <c r="C10" t="n" s="5">
        <v>19904</v>
      </c>
      <c r="D10" t="n" s="5">
        <v>65490</v>
      </c>
      <c r="E10" t="n" s="5">
        <v>59968</v>
      </c>
    </row>
    <row r="11" spans="1:5">
      <c r="A11" t="s" s="4">
        <v>76</v>
      </c>
      <c r="B11" t="n" s="5">
        <v>10226</v>
      </c>
      <c r="C11" t="n" s="5">
        <v>8587</v>
      </c>
      <c r="D11" t="n" s="5">
        <v>29439</v>
      </c>
      <c r="E11" t="n" s="5">
        <v>27589</v>
      </c>
    </row>
    <row r="12" spans="1:5">
      <c r="A12" t="s" s="4">
        <v>77</v>
      </c>
      <c r="B12" t="n" s="5">
        <v>44017</v>
      </c>
      <c r="C12" t="n" s="5">
        <v>33632</v>
      </c>
      <c r="D12" t="n" s="5">
        <v>115747</v>
      </c>
      <c r="E12" t="n" s="5">
        <v>104142</v>
      </c>
    </row>
    <row r="13" spans="1:5">
      <c r="A13" t="s" s="4">
        <v>78</v>
      </c>
      <c r="B13" t="n" s="5">
        <v>-23237</v>
      </c>
      <c r="C13" t="n" s="5">
        <v>-19026</v>
      </c>
      <c r="D13" t="n" s="5">
        <v>-32917</v>
      </c>
      <c r="E13" t="n" s="5">
        <v>-59185</v>
      </c>
    </row>
    <row r="14" spans="1:5">
      <c r="A14" t="s" s="3">
        <v>79</v>
      </c>
    </row>
    <row r="15" spans="1:5">
      <c r="A15" t="s" s="4">
        <v>80</v>
      </c>
      <c r="B15" t="n" s="5">
        <v>78</v>
      </c>
      <c r="C15" t="n" s="5">
        <v>122</v>
      </c>
      <c r="D15" t="n" s="5">
        <v>267</v>
      </c>
      <c r="E15" t="n" s="5">
        <v>287</v>
      </c>
    </row>
    <row r="16" spans="1:5">
      <c r="A16" t="s" s="4">
        <v>81</v>
      </c>
      <c r="B16" t="n" s="5">
        <v>-1301</v>
      </c>
      <c r="C16" t="n" s="5">
        <v>-1376</v>
      </c>
      <c r="D16" t="n" s="5">
        <v>-3899</v>
      </c>
      <c r="E16" t="n" s="5">
        <v>-4203</v>
      </c>
    </row>
    <row r="17" spans="1:5">
      <c r="A17" t="s" s="4">
        <v>82</v>
      </c>
      <c r="B17" t="n" s="7">
        <v>-24460</v>
      </c>
      <c r="C17" t="n" s="7">
        <v>-20280</v>
      </c>
      <c r="D17" t="n" s="7">
        <v>-36549</v>
      </c>
      <c r="E17" t="n" s="7">
        <v>-63101</v>
      </c>
    </row>
    <row r="18" spans="1:5">
      <c r="A18" t="s" s="4">
        <v>83</v>
      </c>
      <c r="B18" t="n" s="9">
        <v>-0.19</v>
      </c>
      <c r="C18" t="n" s="9">
        <v>-0.16</v>
      </c>
      <c r="D18" t="n" s="9">
        <v>-0.29</v>
      </c>
      <c r="E18" t="n" s="9">
        <v>-0.52</v>
      </c>
    </row>
    <row r="19" spans="1:5">
      <c r="A19" t="s" s="4">
        <v>84</v>
      </c>
      <c r="B19" t="n" s="5">
        <v>126921</v>
      </c>
      <c r="C19" t="n" s="5">
        <v>124041</v>
      </c>
      <c r="D19" t="n" s="5">
        <v>126127</v>
      </c>
      <c r="E19" t="n" s="5">
        <v>122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7</v>
      </c>
      <c r="B1" t="s" s="2">
        <v>66</v>
      </c>
      <c r="D1" t="s" s="2">
        <v>1</v>
      </c>
    </row>
    <row r="2" spans="1:5">
      <c r="B2" t="s" s="2">
        <v>2</v>
      </c>
      <c r="C2" t="s" s="2">
        <v>67</v>
      </c>
      <c r="D2" t="s" s="2">
        <v>2</v>
      </c>
      <c r="E2" t="s" s="2">
        <v>67</v>
      </c>
    </row>
    <row r="3" spans="1:5">
      <c r="A3" t="s" s="3">
        <v>368</v>
      </c>
    </row>
    <row r="4" spans="1:5">
      <c r="A4" t="s" s="4">
        <v>369</v>
      </c>
      <c r="B4" t="n" s="7">
        <v>5553</v>
      </c>
      <c r="C4" t="n" s="7">
        <v>4176</v>
      </c>
      <c r="D4" t="n" s="7">
        <v>15588</v>
      </c>
      <c r="E4" t="n" s="7">
        <v>11065</v>
      </c>
    </row>
    <row r="5" spans="1:5">
      <c r="A5" t="s" s="4">
        <v>370</v>
      </c>
    </row>
    <row r="6" spans="1:5">
      <c r="A6" t="s" s="3">
        <v>368</v>
      </c>
    </row>
    <row r="7" spans="1:5">
      <c r="A7" t="s" s="4">
        <v>369</v>
      </c>
      <c r="B7" t="n" s="5">
        <v>3281</v>
      </c>
      <c r="C7" t="n" s="5">
        <v>1896</v>
      </c>
      <c r="D7" t="n" s="5">
        <v>7905</v>
      </c>
      <c r="E7" t="n" s="5">
        <v>5954</v>
      </c>
    </row>
    <row r="8" spans="1:5">
      <c r="A8" t="s" s="4">
        <v>371</v>
      </c>
    </row>
    <row r="9" spans="1:5">
      <c r="A9" t="s" s="3">
        <v>368</v>
      </c>
    </row>
    <row r="10" spans="1:5">
      <c r="A10" t="s" s="4">
        <v>369</v>
      </c>
      <c r="B10" t="n" s="5">
        <v>2272</v>
      </c>
      <c r="C10" t="n" s="5">
        <v>2280</v>
      </c>
      <c r="D10" t="n" s="5">
        <v>7683</v>
      </c>
      <c r="E10" t="n" s="5">
        <v>5111</v>
      </c>
    </row>
    <row r="11" spans="1:5">
      <c r="A11" t="s" s="4">
        <v>372</v>
      </c>
    </row>
    <row r="12" spans="1:5">
      <c r="A12" t="s" s="3">
        <v>368</v>
      </c>
    </row>
    <row r="13" spans="1:5">
      <c r="A13" t="s" s="4">
        <v>369</v>
      </c>
      <c r="B13" t="n" s="5">
        <v>2269</v>
      </c>
      <c r="C13" t="n" s="5">
        <v>2295</v>
      </c>
      <c r="D13" t="n" s="5">
        <v>7268</v>
      </c>
      <c r="E13" t="n" s="5">
        <v>5735</v>
      </c>
    </row>
    <row r="14" spans="1:5">
      <c r="A14" t="s" s="4">
        <v>373</v>
      </c>
    </row>
    <row r="15" spans="1:5">
      <c r="A15" t="s" s="3">
        <v>368</v>
      </c>
    </row>
    <row r="16" spans="1:5">
      <c r="A16" t="s" s="4">
        <v>369</v>
      </c>
      <c r="B16" t="n" s="7">
        <v>3284</v>
      </c>
      <c r="C16" t="n" s="7">
        <v>1881</v>
      </c>
      <c r="D16" t="n" s="7">
        <v>8320</v>
      </c>
      <c r="E16" t="n" s="7">
        <v>53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66</v>
      </c>
      <c r="D1" t="s" s="2">
        <v>1</v>
      </c>
    </row>
    <row r="2" spans="1:5">
      <c r="B2" t="s" s="2">
        <v>2</v>
      </c>
      <c r="C2" t="s" s="2">
        <v>67</v>
      </c>
      <c r="D2" t="s" s="2">
        <v>2</v>
      </c>
      <c r="E2" t="s" s="2">
        <v>67</v>
      </c>
    </row>
    <row r="3" spans="1:5">
      <c r="A3" t="s" s="3">
        <v>137</v>
      </c>
    </row>
    <row r="4" spans="1:5">
      <c r="A4" t="s" s="4">
        <v>375</v>
      </c>
      <c r="B4" t="n" s="7">
        <v>0</v>
      </c>
      <c r="D4" t="n" s="7">
        <v>0</v>
      </c>
    </row>
    <row r="5" spans="1:5">
      <c r="A5" t="s" s="4">
        <v>376</v>
      </c>
      <c r="B5" t="n" s="11">
        <v>0.8</v>
      </c>
      <c r="C5" t="n" s="11">
        <v>0.1</v>
      </c>
      <c r="D5" t="n" s="11">
        <v>3.3</v>
      </c>
      <c r="E5" t="n" s="11">
        <v>2.1</v>
      </c>
    </row>
    <row r="6" spans="1:5">
      <c r="A6" t="s" s="4">
        <v>377</v>
      </c>
      <c r="D6"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t="s" s="1">
        <v>378</v>
      </c>
      <c r="B1" t="s" s="2">
        <v>66</v>
      </c>
      <c r="D1" t="s" s="2">
        <v>1</v>
      </c>
    </row>
    <row r="2" spans="1:5">
      <c r="B2" t="s" s="2">
        <v>2</v>
      </c>
      <c r="C2" t="s" s="2">
        <v>67</v>
      </c>
      <c r="D2" t="s" s="2">
        <v>2</v>
      </c>
      <c r="E2" t="s" s="2">
        <v>67</v>
      </c>
    </row>
    <row r="3" spans="1:5">
      <c r="A3" t="s" s="3">
        <v>379</v>
      </c>
    </row>
    <row r="4" spans="1:5">
      <c r="A4" t="s" s="4">
        <v>380</v>
      </c>
      <c r="B4" t="s" s="4">
        <v>381</v>
      </c>
      <c r="C4" t="s" s="4">
        <v>382</v>
      </c>
      <c r="D4" t="s" s="4">
        <v>383</v>
      </c>
      <c r="E4" t="s" s="4">
        <v>384</v>
      </c>
    </row>
    <row r="5" spans="1:5">
      <c r="A5" t="s" s="4">
        <v>385</v>
      </c>
      <c r="B5" t="s" s="4">
        <v>386</v>
      </c>
      <c r="C5" t="s" s="4">
        <v>387</v>
      </c>
      <c r="D5" t="s" s="4">
        <v>386</v>
      </c>
      <c r="E5" t="s" s="4">
        <v>387</v>
      </c>
    </row>
    <row r="6" spans="1:5">
      <c r="A6" t="s" s="4">
        <v>388</v>
      </c>
      <c r="B6" t="s" s="4">
        <v>389</v>
      </c>
      <c r="C6" t="s" s="4">
        <v>390</v>
      </c>
      <c r="D6" t="s" s="4">
        <v>391</v>
      </c>
      <c r="E6" t="s" s="4">
        <v>390</v>
      </c>
    </row>
    <row r="7" spans="1:5">
      <c r="A7" t="s" s="4">
        <v>392</v>
      </c>
      <c r="B7" t="s" s="4">
        <v>393</v>
      </c>
      <c r="C7" t="s" s="4">
        <v>393</v>
      </c>
      <c r="D7" t="s" s="4">
        <v>393</v>
      </c>
      <c r="E7" t="s" s="4">
        <v>3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394</v>
      </c>
      <c r="B1" t="s" s="2">
        <v>1</v>
      </c>
    </row>
    <row r="2" spans="1:2">
      <c r="B2" t="s" s="2">
        <v>255</v>
      </c>
    </row>
    <row r="3" spans="1:2">
      <c r="A3" t="s" s="4">
        <v>370</v>
      </c>
    </row>
    <row r="4" spans="1:2">
      <c r="A4" t="s" s="3">
        <v>395</v>
      </c>
    </row>
    <row r="5" spans="1:2">
      <c r="A5" t="s" s="4">
        <v>396</v>
      </c>
      <c r="B5" t="n" s="7">
        <v>29697</v>
      </c>
    </row>
    <row r="6" spans="1:2">
      <c r="A6" t="s" s="4">
        <v>397</v>
      </c>
      <c r="B6" t="s" s="4">
        <v>398</v>
      </c>
    </row>
    <row r="7" spans="1:2">
      <c r="A7" t="s" s="4">
        <v>399</v>
      </c>
    </row>
    <row r="8" spans="1:2">
      <c r="A8" t="s" s="3">
        <v>395</v>
      </c>
    </row>
    <row r="9" spans="1:2">
      <c r="A9" t="s" s="4">
        <v>396</v>
      </c>
      <c r="B9" t="n" s="7">
        <v>6780</v>
      </c>
    </row>
    <row r="10" spans="1:2">
      <c r="A10" t="s" s="4">
        <v>397</v>
      </c>
      <c r="B10" t="s" s="4">
        <v>400</v>
      </c>
    </row>
    <row r="11" spans="1:2">
      <c r="A11" t="s" s="4">
        <v>401</v>
      </c>
    </row>
    <row r="12" spans="1:2">
      <c r="A12" t="s" s="3">
        <v>395</v>
      </c>
    </row>
    <row r="13" spans="1:2">
      <c r="A13" t="s" s="4">
        <v>396</v>
      </c>
      <c r="B13" t="n" s="7">
        <v>5249</v>
      </c>
    </row>
    <row r="14" spans="1:2">
      <c r="A14" t="s" s="4">
        <v>397</v>
      </c>
      <c r="B14" t="s" s="4">
        <v>402</v>
      </c>
    </row>
    <row r="15" spans="1:2">
      <c r="A15" t="s" s="4">
        <v>403</v>
      </c>
    </row>
    <row r="16" spans="1:2">
      <c r="A16" t="s" s="3">
        <v>395</v>
      </c>
    </row>
    <row r="17" spans="1:2">
      <c r="A17" t="s" s="4">
        <v>396</v>
      </c>
      <c r="B17" t="n" s="7">
        <v>258</v>
      </c>
    </row>
    <row r="18" spans="1:2">
      <c r="A18" t="s" s="4">
        <v>397</v>
      </c>
      <c r="B18" t="s" s="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t="s" s="1">
        <v>405</v>
      </c>
      <c r="B1" t="s" s="2">
        <v>406</v>
      </c>
      <c r="C1" t="s" s="2">
        <v>2</v>
      </c>
      <c r="D1" t="s" s="2">
        <v>67</v>
      </c>
      <c r="E1" t="s" s="2">
        <v>25</v>
      </c>
    </row>
    <row r="2" spans="1:5">
      <c r="A2" t="s" s="3">
        <v>407</v>
      </c>
    </row>
    <row r="3" spans="1:5">
      <c r="A3" t="s" s="4">
        <v>408</v>
      </c>
      <c r="C3" t="n" s="5">
        <v>8800000</v>
      </c>
      <c r="E3" t="n" s="5">
        <v>8400000</v>
      </c>
    </row>
    <row r="4" spans="1:5">
      <c r="A4" t="s" s="3">
        <v>409</v>
      </c>
    </row>
    <row r="5" spans="1:5">
      <c r="A5" t="s" s="4">
        <v>410</v>
      </c>
      <c r="B5" t="n" s="5">
        <v>8846153</v>
      </c>
    </row>
    <row r="6" spans="1:5">
      <c r="A6" t="s" s="4">
        <v>411</v>
      </c>
      <c r="B6" t="n" s="5">
        <v>1153846</v>
      </c>
    </row>
    <row r="7" spans="1:5">
      <c r="A7" t="s" s="4">
        <v>412</v>
      </c>
      <c r="B7" t="n" s="7">
        <v>13</v>
      </c>
    </row>
    <row r="8" spans="1:5">
      <c r="A8" t="s" s="4">
        <v>413</v>
      </c>
      <c r="B8" t="n" s="7">
        <v>107700</v>
      </c>
      <c r="C8" t="n" s="7">
        <v>0</v>
      </c>
      <c r="D8" t="n" s="7">
        <v>107713</v>
      </c>
    </row>
    <row r="9" spans="1:5">
      <c r="A9" t="s" s="4">
        <v>370</v>
      </c>
    </row>
    <row r="10" spans="1:5">
      <c r="A10" t="s" s="3">
        <v>407</v>
      </c>
    </row>
    <row r="11" spans="1:5">
      <c r="A11" t="s" s="4">
        <v>414</v>
      </c>
      <c r="C11" t="n" s="5">
        <v>1626091</v>
      </c>
      <c r="D11" t="n" s="5">
        <v>1078748</v>
      </c>
    </row>
    <row r="12" spans="1:5">
      <c r="A12" t="s" s="4">
        <v>415</v>
      </c>
      <c r="C12" t="n" s="9">
        <v>7.43</v>
      </c>
      <c r="D12" t="n" s="9">
        <v>4.87</v>
      </c>
    </row>
    <row r="13" spans="1:5">
      <c r="A13" t="s" s="4">
        <v>416</v>
      </c>
      <c r="C13" t="n" s="7">
        <v>12100</v>
      </c>
      <c r="D13" t="n" s="7">
        <v>5200</v>
      </c>
    </row>
    <row r="14" spans="1:5">
      <c r="A14" t="s" s="4">
        <v>417</v>
      </c>
    </row>
    <row r="15" spans="1:5">
      <c r="A15" t="s" s="3">
        <v>407</v>
      </c>
    </row>
    <row r="16" spans="1:5">
      <c r="A16" t="s" s="4">
        <v>418</v>
      </c>
      <c r="C16" t="n" s="5">
        <v>134088</v>
      </c>
      <c r="D16" t="n" s="5">
        <v>176743</v>
      </c>
    </row>
    <row r="17" spans="1:5">
      <c r="A17" t="s" s="4">
        <v>419</v>
      </c>
      <c r="C17" t="n" s="5">
        <v>52019</v>
      </c>
      <c r="D17" t="n" s="5">
        <v>67704</v>
      </c>
    </row>
    <row r="18" spans="1:5">
      <c r="A18" t="s" s="4">
        <v>420</v>
      </c>
      <c r="C18" t="n" s="7">
        <v>700</v>
      </c>
      <c r="D18" t="n" s="7">
        <v>900</v>
      </c>
    </row>
    <row r="19" spans="1:5">
      <c r="A19" t="s" s="4">
        <v>421</v>
      </c>
    </row>
    <row r="20" spans="1:5">
      <c r="A20" t="s" s="3">
        <v>407</v>
      </c>
    </row>
    <row r="21" spans="1:5">
      <c r="A21" t="s" s="4">
        <v>418</v>
      </c>
      <c r="C21" t="n" s="5">
        <v>515695</v>
      </c>
      <c r="D21" t="n" s="5">
        <v>9789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4"/>
    <col customWidth="1" max="3" min="3" width="58"/>
    <col customWidth="1" max="4" min="4" width="14"/>
  </cols>
  <sheetData>
    <row r="1" spans="1:4">
      <c r="A1" t="s" s="1">
        <v>422</v>
      </c>
      <c r="B1" t="s" s="2">
        <v>423</v>
      </c>
      <c r="C1" t="s" s="2">
        <v>2</v>
      </c>
      <c r="D1" t="s" s="2">
        <v>25</v>
      </c>
    </row>
    <row r="2" spans="1:4">
      <c r="A2" t="s" s="3">
        <v>147</v>
      </c>
    </row>
    <row r="3" spans="1:4">
      <c r="A3" t="s" s="4">
        <v>424</v>
      </c>
      <c r="B3" t="s" s="4">
        <v>425</v>
      </c>
    </row>
    <row r="4" spans="1:4">
      <c r="A4" t="s" s="4">
        <v>426</v>
      </c>
      <c r="D4" t="n" s="12">
        <v>0.5</v>
      </c>
    </row>
    <row r="5" spans="1:4">
      <c r="A5" t="s" s="4">
        <v>427</v>
      </c>
      <c r="C5" t="s" s="4">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v>
      </c>
      <c r="B1" t="s" s="2">
        <v>66</v>
      </c>
      <c r="D1" t="s" s="2">
        <v>1</v>
      </c>
    </row>
    <row r="2" spans="1:5">
      <c r="B2" t="s" s="2">
        <v>2</v>
      </c>
      <c r="C2" t="s" s="2">
        <v>67</v>
      </c>
      <c r="D2" t="s" s="2">
        <v>2</v>
      </c>
      <c r="E2" t="s" s="2">
        <v>67</v>
      </c>
    </row>
    <row r="3" spans="1:5">
      <c r="A3" t="s" s="3">
        <v>86</v>
      </c>
    </row>
    <row r="4" spans="1:5">
      <c r="A4" t="s" s="4">
        <v>82</v>
      </c>
      <c r="B4" t="n" s="7">
        <v>-24460</v>
      </c>
      <c r="C4" t="n" s="7">
        <v>-20280</v>
      </c>
      <c r="D4" t="n" s="7">
        <v>-36549</v>
      </c>
      <c r="E4" t="n" s="7">
        <v>-63101</v>
      </c>
    </row>
    <row r="5" spans="1:5">
      <c r="A5" t="s" s="3">
        <v>87</v>
      </c>
    </row>
    <row r="6" spans="1:5">
      <c r="A6" t="s" s="4">
        <v>88</v>
      </c>
      <c r="B6" t="n" s="5">
        <v>40</v>
      </c>
      <c r="C6" t="n" s="5">
        <v>-49</v>
      </c>
      <c r="D6" t="n" s="5">
        <v>41</v>
      </c>
      <c r="E6" t="n" s="5">
        <v>-63</v>
      </c>
    </row>
    <row r="7" spans="1:5">
      <c r="A7" t="s" s="4">
        <v>89</v>
      </c>
      <c r="B7" t="n" s="7">
        <v>-24420</v>
      </c>
      <c r="C7" t="n" s="7">
        <v>-20329</v>
      </c>
      <c r="D7" t="n" s="7">
        <v>-36508</v>
      </c>
      <c r="E7" t="n" s="7">
        <v>-631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7</v>
      </c>
    </row>
    <row r="3" spans="1:3">
      <c r="A3" t="s" s="3">
        <v>91</v>
      </c>
    </row>
    <row r="4" spans="1:3">
      <c r="A4" t="s" s="4">
        <v>82</v>
      </c>
      <c r="B4" t="n" s="7">
        <v>-36549</v>
      </c>
      <c r="C4" t="n" s="7">
        <v>-63101</v>
      </c>
    </row>
    <row r="5" spans="1:3">
      <c r="A5" t="s" s="3">
        <v>92</v>
      </c>
    </row>
    <row r="6" spans="1:3">
      <c r="A6" t="s" s="4">
        <v>93</v>
      </c>
      <c r="B6" t="n" s="5">
        <v>15588</v>
      </c>
      <c r="C6" t="n" s="5">
        <v>11065</v>
      </c>
    </row>
    <row r="7" spans="1:3">
      <c r="A7" t="s" s="4">
        <v>94</v>
      </c>
      <c r="B7" t="n" s="5">
        <v>1218</v>
      </c>
      <c r="C7" t="n" s="5">
        <v>1304</v>
      </c>
    </row>
    <row r="8" spans="1:3">
      <c r="A8" t="s" s="4">
        <v>95</v>
      </c>
      <c r="B8" t="n" s="5">
        <v>885</v>
      </c>
      <c r="C8" t="n" s="5">
        <v>1610</v>
      </c>
    </row>
    <row r="9" spans="1:3">
      <c r="A9" t="s" s="4">
        <v>96</v>
      </c>
      <c r="B9" t="n" s="5">
        <v>699</v>
      </c>
      <c r="C9" t="n" s="5">
        <v>1062</v>
      </c>
    </row>
    <row r="10" spans="1:3">
      <c r="A10" t="s" s="3">
        <v>97</v>
      </c>
    </row>
    <row r="11" spans="1:3">
      <c r="A11" t="s" s="4">
        <v>29</v>
      </c>
      <c r="B11" t="n" s="5">
        <v>757</v>
      </c>
      <c r="C11" t="n" s="5">
        <v>822</v>
      </c>
    </row>
    <row r="12" spans="1:3">
      <c r="A12" t="s" s="4">
        <v>30</v>
      </c>
      <c r="B12" t="n" s="5">
        <v>-4695</v>
      </c>
      <c r="C12" t="n" s="5">
        <v>-746</v>
      </c>
    </row>
    <row r="13" spans="1:3">
      <c r="A13" t="s" s="4">
        <v>31</v>
      </c>
      <c r="B13" t="n" s="5">
        <v>-1000</v>
      </c>
      <c r="C13" t="n" s="5">
        <v>98</v>
      </c>
    </row>
    <row r="14" spans="1:3">
      <c r="A14" t="s" s="4">
        <v>98</v>
      </c>
      <c r="B14" t="n" s="5">
        <v>6011</v>
      </c>
      <c r="C14" t="n" s="5">
        <v>1693</v>
      </c>
    </row>
    <row r="15" spans="1:3">
      <c r="A15" t="s" s="4">
        <v>99</v>
      </c>
      <c r="B15" t="n" s="5">
        <v>-4600</v>
      </c>
      <c r="C15" t="n" s="5">
        <v>-418</v>
      </c>
    </row>
    <row r="16" spans="1:3">
      <c r="A16" t="s" s="4">
        <v>100</v>
      </c>
      <c r="B16" t="n" s="5">
        <v>-200</v>
      </c>
      <c r="C16" t="n" s="5">
        <v>32</v>
      </c>
    </row>
    <row r="17" spans="1:3">
      <c r="A17" t="s" s="4">
        <v>101</v>
      </c>
      <c r="B17" t="n" s="5">
        <v>-21886</v>
      </c>
      <c r="C17" t="n" s="5">
        <v>-46579</v>
      </c>
    </row>
    <row r="18" spans="1:3">
      <c r="A18" t="s" s="3">
        <v>102</v>
      </c>
    </row>
    <row r="19" spans="1:3">
      <c r="A19" t="s" s="4">
        <v>103</v>
      </c>
      <c r="B19" t="n" s="5">
        <v>-46360</v>
      </c>
      <c r="C19" t="n" s="5">
        <v>-89117</v>
      </c>
    </row>
    <row r="20" spans="1:3">
      <c r="A20" t="s" s="4">
        <v>104</v>
      </c>
      <c r="B20" t="n" s="5">
        <v>67730</v>
      </c>
      <c r="C20" t="n" s="5">
        <v>43816</v>
      </c>
    </row>
    <row r="21" spans="1:3">
      <c r="A21" t="s" s="4">
        <v>105</v>
      </c>
      <c r="B21" t="n" s="5">
        <v>-726</v>
      </c>
      <c r="C21" t="n" s="5">
        <v>-1132</v>
      </c>
    </row>
    <row r="22" spans="1:3">
      <c r="A22" t="s" s="4">
        <v>106</v>
      </c>
      <c r="B22" t="n" s="5">
        <v>20644</v>
      </c>
      <c r="C22" t="n" s="5">
        <v>-46433</v>
      </c>
    </row>
    <row r="23" spans="1:3">
      <c r="A23" t="s" s="3">
        <v>107</v>
      </c>
    </row>
    <row r="24" spans="1:3">
      <c r="A24" t="s" s="4">
        <v>108</v>
      </c>
      <c r="B24" t="n" s="5">
        <v>11367</v>
      </c>
      <c r="C24" t="n" s="5">
        <v>4317</v>
      </c>
    </row>
    <row r="25" spans="1:3">
      <c r="A25" t="s" s="4">
        <v>109</v>
      </c>
      <c r="B25" t="n" s="5">
        <v>0</v>
      </c>
      <c r="C25" t="n" s="5">
        <v>107713</v>
      </c>
    </row>
    <row r="26" spans="1:3">
      <c r="A26" t="s" s="4">
        <v>110</v>
      </c>
      <c r="B26" t="n" s="5">
        <v>11367</v>
      </c>
      <c r="C26" t="n" s="5">
        <v>112030</v>
      </c>
    </row>
    <row r="27" spans="1:3">
      <c r="A27" t="s" s="4">
        <v>111</v>
      </c>
      <c r="B27" t="n" s="5">
        <v>10125</v>
      </c>
      <c r="C27" t="n" s="5">
        <v>19018</v>
      </c>
    </row>
    <row r="28" spans="1:3">
      <c r="A28" t="s" s="4">
        <v>112</v>
      </c>
      <c r="B28" t="n" s="5">
        <v>61389</v>
      </c>
      <c r="C28" t="n" s="5">
        <v>27357</v>
      </c>
    </row>
    <row r="29" spans="1:3">
      <c r="A29" t="s" s="4">
        <v>113</v>
      </c>
      <c r="B29" t="n" s="7">
        <v>71514</v>
      </c>
      <c r="C29" t="n" s="7">
        <v>46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Marketable Securities (Notes)</vt:lpstr>
      <vt:lpstr>Collaborative Agreements (Notes</vt:lpstr>
      <vt:lpstr>Certain Balance Sheet Items (No</vt:lpstr>
      <vt:lpstr>Long-Term Debt, Net (Notes)</vt:lpstr>
      <vt:lpstr>Share-based Compensation (Notes</vt:lpstr>
      <vt:lpstr>Stockholders' Equity</vt:lpstr>
      <vt:lpstr>Commitments and Contingencies</vt:lpstr>
      <vt:lpstr>Restructuring Expense (Notes)</vt:lpstr>
      <vt:lpstr>Summary of Significant Accoun17</vt:lpstr>
      <vt:lpstr>Summary of Significant Accoun18</vt:lpstr>
      <vt:lpstr>Marketable Securities (Tables)</vt:lpstr>
      <vt:lpstr>Certain Balance Sheet Items (Ta</vt:lpstr>
      <vt:lpstr>Share-based Compensation (Table</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Marketable Securities (Details)</vt:lpstr>
      <vt:lpstr>Marketable Securities Textuals </vt:lpstr>
      <vt:lpstr>Collaborative Agreements Collab</vt:lpstr>
      <vt:lpstr>Certain Balance Sheet Items - A</vt:lpstr>
      <vt:lpstr>Certain Balance Sheet Items - I</vt:lpstr>
      <vt:lpstr>Certain Balance Sheet Items - P</vt:lpstr>
      <vt:lpstr>Certain Balance Sheet Items -35</vt:lpstr>
      <vt:lpstr>Certain Balance Sheet Items -36</vt:lpstr>
      <vt:lpstr>Certain Balance Sheet Items -37</vt:lpstr>
      <vt:lpstr>Certain Balance Sheet Items - D</vt:lpstr>
      <vt:lpstr>Long-Term Debt, Net Long-Term D</vt:lpstr>
      <vt:lpstr>Share-based Compensation (Detai</vt:lpstr>
      <vt:lpstr>Share-based Compensation Share-</vt:lpstr>
      <vt:lpstr>Share-based Compensation Shar42</vt:lpstr>
      <vt:lpstr>Share-based Compensation Shar43</vt:lpstr>
      <vt:lpstr>Stockholders' Equity (Details)</vt:lpstr>
      <vt:lpstr>Restructuring Expen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0:12Z</dcterms:created>
  <dcterms:modified xmlns:dcterms="http://purl.org/dc/terms/" xmlns:xsi="http://www.w3.org/2001/XMLSchema-instance" xsi:type="dcterms:W3CDTF">2015-11-09T16:20:12Z</dcterms:modified>
  <dc:title xmlns:dc="http://purl.org/dc/elements/1.1/">Untitled</dc:title>
  <dc:description xmlns:dc="http://purl.org/dc/elements/1.1/"/>
  <dc:subject xmlns:dc="http://purl.org/dc/elements/1.1/"/>
  <cp:keywords/>
  <cp:category/>
</cp:coreProperties>
</file>